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 sheetId="6" r:id="rId6"/>
    <s:sheet name="Note 2 - Computation of Net (Lo" sheetId="7" r:id="rId7"/>
    <s:sheet name="Note 3 - Fair Value Measurement" sheetId="8" r:id="rId8"/>
    <s:sheet name="Note 4 - Capitalized Software C" sheetId="9" r:id="rId9"/>
    <s:sheet name="Note 5 - Goodwill and Intangibl" sheetId="10" r:id="rId10"/>
    <s:sheet name="Note 6 - Debt" sheetId="11" r:id="rId11"/>
    <s:sheet name="Note 7 - Accumulated Other Comp" sheetId="12" r:id="rId12"/>
    <s:sheet name="Note 8 - Income Taxes" sheetId="13" r:id="rId13"/>
    <s:sheet name="Note 9 - Stockholders' Equity" sheetId="14" r:id="rId14"/>
    <s:sheet name="Note 10 - Stock-based Compensat" sheetId="15" r:id="rId15"/>
    <s:sheet name="Note 11 - Deferred Revenues" sheetId="16" r:id="rId16"/>
    <s:sheet name="Note 12 - Commitments and Conti" sheetId="17" r:id="rId17"/>
    <s:sheet name="Note 13 - Business Segment Info" sheetId="18" r:id="rId18"/>
    <s:sheet name="Significant Accounting Policies" sheetId="19" r:id="rId19"/>
    <s:sheet name="Note 2 - Computation of Net (20" sheetId="20" r:id="rId20"/>
    <s:sheet name="Note 3 - Fair Value Measureme21" sheetId="21" r:id="rId21"/>
    <s:sheet name="Note 4 - Capitalized Software22" sheetId="22" r:id="rId22"/>
    <s:sheet name="Note 5 - Goodwill and Intangi23" sheetId="23" r:id="rId23"/>
    <s:sheet name="Note 6 - Debt (Tables)" sheetId="24" r:id="rId24"/>
    <s:sheet name="Note 7 - Accumulated Other Co25" sheetId="25" r:id="rId25"/>
    <s:sheet name="Note 9 - Stockholders' Equity (" sheetId="26" r:id="rId26"/>
    <s:sheet name="Note 10 - Stock-based Compens27" sheetId="27" r:id="rId27"/>
    <s:sheet name="Note 11 - Deferred Revenues (Ta" sheetId="28" r:id="rId28"/>
    <s:sheet name="Note 13 - Business Segment In29" sheetId="29" r:id="rId29"/>
    <s:sheet name="Note 2 - Computation of Basic a" sheetId="30" r:id="rId30"/>
    <s:sheet name="Note 2 - Anti-dilutive Shares (" sheetId="31" r:id="rId31"/>
    <s:sheet name="Note 3 - Fair Value Measureme32" sheetId="32" r:id="rId32"/>
    <s:sheet name="Note 3 - Financial Assets and L" sheetId="33" r:id="rId33"/>
    <s:sheet name="Note 3 - Fair Values of the Der" sheetId="34" r:id="rId34"/>
    <s:sheet name="Note 4 - Capitalized Software35" sheetId="35" r:id="rId35"/>
    <s:sheet name="Note 4 - Capitalized Software36" sheetId="36" r:id="rId36"/>
    <s:sheet name="Note 4 - Estimated Amortization" sheetId="37" r:id="rId37"/>
    <s:sheet name="Note 5 - Goodwill and Intangi38" sheetId="38" r:id="rId38"/>
    <s:sheet name="Note 5 - Goodwill (Details)" sheetId="39" r:id="rId39"/>
    <s:sheet name="Note 5 - Intangible Assets (Det" sheetId="40" r:id="rId40"/>
    <s:sheet name="Note 5 - Estimated Amortization" sheetId="41" r:id="rId41"/>
    <s:sheet name="Note 6 - Debt (Details Textual)" sheetId="42" r:id="rId42"/>
    <s:sheet name="Note 6 - Summary of Debt (Detai" sheetId="43" r:id="rId43"/>
    <s:sheet name="Note 7 - Accumulated Other Co44" sheetId="44" r:id="rId44"/>
    <s:sheet name="Note 7 - Components of Accumula" sheetId="45" r:id="rId45"/>
    <s:sheet name="Note 8 - Income Taxes (Details " sheetId="46" r:id="rId46"/>
    <s:sheet name="Note 9 - Stockholders' Equity47" sheetId="47" r:id="rId47"/>
    <s:sheet name="Note 9 - Dividends (Details)" sheetId="48" r:id="rId48"/>
    <s:sheet name="Note 10 - Stock-based Compens49" sheetId="49" r:id="rId49"/>
    <s:sheet name="Note 10 - Stock-based Compens50" sheetId="50" r:id="rId50"/>
    <s:sheet name="Note 10 - Weighted Average Assu" sheetId="51" r:id="rId51"/>
    <s:sheet name="Note 10 - SARs Activity (Detail" sheetId="52" r:id="rId52"/>
    <s:sheet name="Note 10 - RSUs Activity (Detail" sheetId="53" r:id="rId53"/>
    <s:sheet name="Note 11 - Summary of Deferred R" sheetId="54" r:id="rId54"/>
    <s:sheet name="Note 13 - Business Segment In55" sheetId="55" r:id="rId55"/>
    <s:sheet name="Note 13 - Revenue by Region (De" sheetId="56" r:id="rId56"/>
  </s:sheets>
  <s:definedNames/>
  <s:calcPr calcId="124519" calcMode="auto" fullCalcOnLoad="1"/>
</s:workbook>
</file>

<file path=xl/sharedStrings.xml><?xml version="1.0" encoding="utf-8"?>
<sst xmlns="http://schemas.openxmlformats.org/spreadsheetml/2006/main" uniqueCount="451">
  <si>
    <t>Document And Entity Information - shares</t>
  </si>
  <si>
    <t>6 Months Ended</t>
  </si>
  <si>
    <t>Jul. 31, 2016</t>
  </si>
  <si>
    <t>Aug. 31, 2016</t>
  </si>
  <si>
    <t>Common Class B [Member]</t>
  </si>
  <si>
    <t>Document Information [Line Items]</t>
  </si>
  <si>
    <t>Entity Common Stock, Shares Outstanding (in shares)</t>
  </si>
  <si>
    <t>Common Class A [Member]</t>
  </si>
  <si>
    <t>Entity Registrant Name</t>
  </si>
  <si>
    <t>QAD INC</t>
  </si>
  <si>
    <t>Entity Central Index Key</t>
  </si>
  <si>
    <t>Trading Symbol</t>
  </si>
  <si>
    <t>qada</t>
  </si>
  <si>
    <t>Current Fiscal Year End Date</t>
  </si>
  <si>
    <t>--01-31</t>
  </si>
  <si>
    <t>Entity Filer Category</t>
  </si>
  <si>
    <t>Accelerated Filer</t>
  </si>
  <si>
    <t>Entity Current Reporting Status</t>
  </si>
  <si>
    <t>Yes</t>
  </si>
  <si>
    <t>Entity Voluntary Filers</t>
  </si>
  <si>
    <t>No</t>
  </si>
  <si>
    <t>Entity Well-known Seasoned Issuer</t>
  </si>
  <si>
    <t>Document Type</t>
  </si>
  <si>
    <t>10-Q</t>
  </si>
  <si>
    <t>Document Period End Date</t>
  </si>
  <si>
    <t>Jul. 31,
		2016</t>
  </si>
  <si>
    <t>Document Fiscal Year Focus</t>
  </si>
  <si>
    <t>Document Fiscal Period Focus</t>
  </si>
  <si>
    <t>Q2</t>
  </si>
  <si>
    <t>Amendment Flag</t>
  </si>
  <si>
    <t>false</t>
  </si>
  <si>
    <t>Condensed Consolidated Balance Sheets (Unaudited) - USD ($) $ in Thousands</t>
  </si>
  <si>
    <t>Jan. 31, 2016</t>
  </si>
  <si>
    <t>Stockholders’ equity:</t>
  </si>
  <si>
    <t>Common stock</t>
  </si>
  <si>
    <t>Cash and equivalents</t>
  </si>
  <si>
    <t>Accounts receivable, net of allowances of $2,311 and $2,642 at July 31, 2016 and January 31, 2016, respectively</t>
  </si>
  <si>
    <t>Deferred tax assets, net</t>
  </si>
  <si>
    <t>Other current assets</t>
  </si>
  <si>
    <t>Total current assets</t>
  </si>
  <si>
    <t>Property and equipment, net</t>
  </si>
  <si>
    <t>Capitalized software costs, net</t>
  </si>
  <si>
    <t>Goodwill</t>
  </si>
  <si>
    <t>Other assets, net</t>
  </si>
  <si>
    <t>Total assets</t>
  </si>
  <si>
    <t>Current portion of long-term debt</t>
  </si>
  <si>
    <t>Accounts payable</t>
  </si>
  <si>
    <t>Deferred revenue</t>
  </si>
  <si>
    <t>Other current liabilities</t>
  </si>
  <si>
    <t>Total current liabilities</t>
  </si>
  <si>
    <t>Long-term debt</t>
  </si>
  <si>
    <t>Other liabilities</t>
  </si>
  <si>
    <t>Commitments and contingencies</t>
  </si>
  <si>
    <t xml:space="preserve"> </t>
  </si>
  <si>
    <t>Preferred stock, $0.001 par value. Authorized 5,000,000 shares; none issued or outstanding</t>
  </si>
  <si>
    <t>Additional paid-in capital</t>
  </si>
  <si>
    <t>Treasury stock, at cost (1,173,138 shares and 1,365,885 shares at July 31, 2016 and January 31, 2016, respectively)</t>
  </si>
  <si>
    <t>Accumulated deficit</t>
  </si>
  <si>
    <t>Accumulated other comprehensive loss</t>
  </si>
  <si>
    <t>Total stockholders’ equity</t>
  </si>
  <si>
    <t>Total liabilities and stockholders’ equity</t>
  </si>
  <si>
    <t>Condensed Consolidated Balance Sheets (Unaudited) (Parentheticals) - USD ($) $ in Thousands</t>
  </si>
  <si>
    <t>Common stock, par value (in dollars per share)</t>
  </si>
  <si>
    <t>Common stock, authorized (in shares)</t>
  </si>
  <si>
    <t>Common stock, issued (in shares)</t>
  </si>
  <si>
    <t>Accounts receivable, net of allowances</t>
  </si>
  <si>
    <t>Preferred stock, par value (in dollars per share)</t>
  </si>
  <si>
    <t>Preferred stock, authorized (in shares)</t>
  </si>
  <si>
    <t>Preferred stock, issued (in shares)</t>
  </si>
  <si>
    <t>Preferred stock, outstanding (in shares)</t>
  </si>
  <si>
    <t>Treasury stock (in shares)</t>
  </si>
  <si>
    <t>Condensed Consolidated Statements of Operations and Comprehensive (Loss) (Unaudited) - USD ($) $ in Thousands</t>
  </si>
  <si>
    <t>3 Months Ended</t>
  </si>
  <si>
    <t>Jul. 31, 2015</t>
  </si>
  <si>
    <t>Other (income) expense:</t>
  </si>
  <si>
    <t>Net (loss) income</t>
  </si>
  <si>
    <t>Basic net income (loss) per share</t>
  </si>
  <si>
    <t>Basic net (loss) income per share (in dollars per share)</t>
  </si>
  <si>
    <t>Diluted net income (loss) per share</t>
  </si>
  <si>
    <t>Diluted net (loss) income per share (in dollars per share)</t>
  </si>
  <si>
    <t>License fees</t>
  </si>
  <si>
    <t>Subscription fees</t>
  </si>
  <si>
    <t>Maintenance and other</t>
  </si>
  <si>
    <t>Professional services</t>
  </si>
  <si>
    <t>Total revenue</t>
  </si>
  <si>
    <t>Total cost of revenue</t>
  </si>
  <si>
    <t>Gross profit</t>
  </si>
  <si>
    <t>Sales and marketing</t>
  </si>
  <si>
    <t>Research and development</t>
  </si>
  <si>
    <t>General and administrative</t>
  </si>
  <si>
    <t>Amortization of intangibles from acquisitions</t>
  </si>
  <si>
    <t>Total operating expenses</t>
  </si>
  <si>
    <t>Operating (loss) income</t>
  </si>
  <si>
    <t>Interest income</t>
  </si>
  <si>
    <t>Interest expense</t>
  </si>
  <si>
    <t>Other (income) expense, net</t>
  </si>
  <si>
    <t>Total other (income) expense</t>
  </si>
  <si>
    <t>Income (loss) before income taxes</t>
  </si>
  <si>
    <t>Income tax (benefit) expense</t>
  </si>
  <si>
    <t>Other comprehensive income, net of tax:</t>
  </si>
  <si>
    <t>Foreign currency translation adjustment</t>
  </si>
  <si>
    <t>Total comprehensive income (loss)</t>
  </si>
  <si>
    <t>Condensed Consolidated Statements of Cash Flows (Unaudited) - USD ($) $ in Thousands</t>
  </si>
  <si>
    <t>Cash flows from operating activities:</t>
  </si>
  <si>
    <t>Adjustments to reconcile net (loss) income to net cash provided by operating activities:</t>
  </si>
  <si>
    <t>Depreciation and amortization</t>
  </si>
  <si>
    <t>Provision for doubtful accounts and sales adjustments</t>
  </si>
  <si>
    <t>Stock compensation expense</t>
  </si>
  <si>
    <t>Change in fair value of derivative instrument</t>
  </si>
  <si>
    <t>Excess tax benefits from share-based payment arrangements</t>
  </si>
  <si>
    <t>Changes in assets and liabilities:</t>
  </si>
  <si>
    <t>Accounts receivable</t>
  </si>
  <si>
    <t>Other assets</t>
  </si>
  <si>
    <t>Net cash provided by operating activities</t>
  </si>
  <si>
    <t>Cash flows from investing activities:</t>
  </si>
  <si>
    <t>Purchase of property and equipment</t>
  </si>
  <si>
    <t>Capitalized software costs</t>
  </si>
  <si>
    <t>Net cash used in investing activities</t>
  </si>
  <si>
    <t>Cash flows from financing activities:</t>
  </si>
  <si>
    <t>Repayments of debt</t>
  </si>
  <si>
    <t>Tax payments, net of proceeds, related to stock awards</t>
  </si>
  <si>
    <t>Payment of contingent liability associated with acquisitions</t>
  </si>
  <si>
    <t>Proceeds from issuance of common stock, net of issuance costs</t>
  </si>
  <si>
    <t>Cash dividends paid</t>
  </si>
  <si>
    <t>Net cash (used in) provided by financing activities</t>
  </si>
  <si>
    <t>Effect of exchange rates on cash and equivalents</t>
  </si>
  <si>
    <t>Net (decrease) increase in cash and equivalents</t>
  </si>
  <si>
    <t>Cash and equivalents at beginning of period</t>
  </si>
  <si>
    <t>Cash and equivalents at end of period</t>
  </si>
  <si>
    <t>Note 1 - Basis of Presentation and Recent Accounting Pronouncements</t>
  </si>
  <si>
    <t>Notes to Financial Statements</t>
  </si>
  <si>
    <t>Basis of Presentation and Significant Accounting Policies [Text Block]</t>
  </si>
  <si>
    <t>1. BASIS OF PRESENTATION AND RECENT ACCOUNTING PRONOUNCEMENTS Basis of Presentation In the opinion of management, the accompanying unaudited Condensed Consolidated Financial Statements fairly present the financial information contained therein. These statements have been prepared in accordance with generally accepted accounting principles (“GAAP”) for interim financial information and with the instructions to Form 10-Q and Article 10 of Regulation S-X. In management’s opinion, all necessary adjustments, consisting of normal, recurring and non-recurring adjustments, have been included in the accompanying Condensed Consolidated Financial Statements to present fairly the financial position and operating results of QAD Inc. (“QAD” or the “Company”). The Condensed Consolidated Financial Statements do not include all disclosures required by accounting principles generally accepted in the United States of America for annual financial statements and should be read in conjunction with the audited financial statements and related notes included in the Company’s Annual Report on Form 10-K for the year ended January 31, 2016. The Condensed Consolidated Financial Statements include the results of the Company and its wholly owned subsidiaries. The results of operations for the three and six months ended July 31, 2016 are not necessarily indicative of the results to be expected for the year ending January 31, 2017. Recent Accounting Pronouncements In May 2014, the FASB issued accounting standard update, or ASU, 2014-09, Revenue from Contracts with Customers Revenue from Contracts with Customers (Topic 606): Deferral of the Effective Date, In April 2015, the FASB issued ASU 2015-03 - I nterest - Imputation of Interest (Subtopic 2015-03): Simplifying the Presentation of Debt Issuance Costs In August 2015, the FASB issued ASU 2015-15, Interest-Imputation of Interest (Subtopic 835-30): Presentation and Subsequent Measurement of Debt Issuance Costs Associated with Line of Credit Arrangements In November 2015, the FASB issued ASU 2015-17, Balance Sheet Classification of Deferred Taxes In February 2016, the FASB issued ASU 2016-02, Leases (Topic 842) In March 2016, the FASB issued ASU 2016-09, Compensation — Stock Compensation: Improvements to Employee Share-Based Payment Accounting</t>
  </si>
  <si>
    <t>Note 2 - Computation of Net (Loss) Income Per Share</t>
  </si>
  <si>
    <t>Earnings Per Share [Text Block]</t>
  </si>
  <si>
    <t xml:space="preserve">2. COMPUTATION OF NET INCOME (LOSS) PER SHARE The following table sets forth the computation of basic and diluted net income (loss) per share: Three Months Ended Six Months Ended July 31, July 31, 2016 2015 2016 2015 (in thousands, except per share data) (in thousands, except per share data) Net income (loss) $ 600 $ 1,631 $ (2,142 ) $ 2,180 Less: Dividends declared (1,326 ) (1,310 ) (2,642 ) (2,609 ) Undistributed net (loss) income $ (726 ) $ 321 $ (4,784 ) $ (429 ) Net income (loss) per share – Class A Common Stock Dividends declared $ 1,134 $ 1,118 $ 2,257 $ 2,225 Allocation of undistributed net (loss) income (621 ) 274 (4,086 ) (365 ) Net income (loss) attributable to Class A common stock $ 513 $ 1,392 $ (1,829 ) $ 1,860 Weighted average shares of Class A common stock outstanding— basic 15,694 15,467 15,644 15,367 Weighted average potential shares of Class A common stock 586 794 — 793 Weighted average shares of Class A common stock and potential common shares outstanding— diluted 16,280 16,261 15,644 16,160 Basic net income (loss) per Class A common share $ 0.03 $ 0.09 $ (0.12 ) $ 0.12 Diluted net income (loss) per Class A common share $ 0.03 $ 0.09 $ (0.12 ) $ 0.12 Net income (loss) per share – Class B Common Stock Dividends declared $ 192 $ 192 $ 385 $ 384 Allocation of undistributed net (loss) income (105 ) 47 (698 ) (64 ) Net income (loss) attributable to Class B common stock $ 87 $ 239 $ (313 ) $ 320 Weighted average shares of Class B common stock outstanding— basic 3,205 3,201 3,204 3,198 Weighted average potential shares of Class B common stock 70 83 — 84 Weighted average shares of Class B common stock and potential common shares outstanding— diluted 3,275 3,284 3,204 3,282 Basic net income (loss) per Class B common share $ 0.03 $ 0.08 $ (0.10 ) $ 0.10 Diluted net income (loss) per Class B common share $ 0.03 $ 0.07 $ (0.10 ) $ 0.10 Potential common shares consist of the shares issuable upon the release of restricted stock units (“RSUs”) and the exercise of stock options and stock appreciation rights (“SARs”). The Company’s unvested RSUs and unexercised SARs are not considered participating securities as they do not have rights to dividends or dividend equivalents prior to release or exercise. The following table sets forth the number of potential common shares not included in the calculation of diluted earnings per share because their effects were anti-dilutive: Three Months Ended Six Months Ended July 31 , July 31 , 2016 2015 2016 2015 (in thousands) (in thousands) Class A 1,027 504 745 478 Class B 151 95 136 78 </t>
  </si>
  <si>
    <t>Note 3 - Fair Value Measurements</t>
  </si>
  <si>
    <t>Fair Value, Measurement Inputs, Disclosure [Text Block]</t>
  </si>
  <si>
    <t>3. FAIR VALUE MEASUREMENTS When determining fair value, the Company uses a three-tier value hierarchy which prioritizes the inputs used in measuring fair value. Whenever possible, the Company uses observable market data. The Company relies on unobservable inputs only when observable market data is not available. Classification within the hierarchy is determined based on the lowest level input that is significant to the fair value measurement. The assessment of the significance of a particular item to the fair value measurement in its entirety requires judgment, including the consideration of inputs specific to the asset or liability. The following table sets forth the financial assets and liabilities, measured at fair value, as of July 31, 2016 and January 31, 2016: Quoted Prices in Active Markets for Identical Assets ( Level 1) Significant Other Observable Inputs (Level 2) Significant Unobservable Inputs (Level 3) (in thousands) Money market mutual funds as of July 31, 2016 (a) $ 111,994 Money market mutual funds as of January 31, 2016 (a) $ 113,984 Liability related to the interest rate swap as of July 31, 2016 (b) $ (887 ) Liability related to the interest rate swap as of January 31, 2016 (b) $ (675 ) ___________________________ (a) Money market mutual funds are recorded at fair value based upon quoted market prices. (b) The liability related to the interest rate swap is recorded at fair value based upon a valuation model that uses relevant observable market inputs at quoted intervals, such as forward yield curves. Money market mutual funds are classified as part of “Cash and equivalents” in the accompanying Condensed Consolidated Balance Sheets. The amount of cash and equivalents deposited with commercial banks was $23 million and $24 million as of July 31, 2016 and January 31, 2016, respectively. The Company’s line of credit and notes payable both bear a variable market interest rate commensurate with the Company’s credit standing. Therefore, the carrying amounts outstanding under the line of credit and note payable reasonably approximate fair value based on Level 2 inputs. There have been no transfers between fair value measurements levels during the six months ended July 31, 2016. Derivative Instruments The Company entered into an interest rate swap in May 2012 to mitigate the exposure to the variability of one month LIBOR for its floating rate debt described in Note 6 “Debt” within these Notes to Condensed Consolidated Financial Statements. The fair value of the interest rate swap is reflected as a liability in the Condensed Consolidated Balance Sheets and the change in fair value is reported in “Other (income) expense” in the Condensed Consolidated Statements of Operations and Comprehensive Income (Loss). The fair value of the interest rate swap is estimated as the net present value of projected cash flows based upon forward interest rates at the balance sheet date. The fair values of the derivative instrument at July 31, 2016 and January 31, 2016 were as follows (in thousands): (Liability) Derivative Fair Value Balance Sheet Location July 31 , 201 6 January 31, 201 6 Derivative instrument: Interest rate swap Other liabilities $ (887 ) $ (675 ) Total $ (887 ) $ (675 ) The change in fair value of the interest rate swap recognized in the Condensed Consolidated Statements of Operations and Comprehensive Income (Loss) for the six months ended July 31, 2016 and 2015 was $(212,000) and $351,000 respectively.</t>
  </si>
  <si>
    <t>Note 4 - Capitalized Software Costs</t>
  </si>
  <si>
    <t>Capitalized Software Costs [Text Block]</t>
  </si>
  <si>
    <t xml:space="preserve">4. CAPITALIZED SOFTWARE COSTS Capitalized software costs and accumulated amortization at July 31, 2016 and January 31, 2016 were as follows: July 31 , 201 6 January 31, 201 6 (in thousands) Capitalized software costs: Acquired software technology $ 3,458 $ 3,458 Capitalized software development costs 809 1,029 Total capitalized software costs 4,267 4,487 Less accumulated amortization (3,140 ) (2,934 ) Capitalized software costs, net $ 1,127 $ 1,553 Acquired software technology costs relate to technology purchased as a result of the Company’s fiscal 2013 acquisitions of DynaSys and CEBOS. In addition to the acquired software technology, the Company has capitalized costs related to translations and localizations of QAD Enterprise Applications. It is the Company’s policy to write off capitalized software development costs once fully amortized. Accordingly, during the first six months of fiscal 2017, approximately $0.3 million of costs and accumulated amortization were removed from the balance sheet. Amortization of capitalized software costs was $0.5 million for each of the six months ended July 31, 2016 and 2015. Amortization of capitalized software costs is included in “Cost of license fees” in the accompanying Condensed Consolidated Statements of Operations and Comprehensive Income (Loss). The following table summarizes the estimated amortization expense relating to the Company’s capitalized software costs as of July 31, 2016: Fiscal Years (in thousands) 2017 remaining $ 492 2018 576 2019 52 2020 7 Total $ 1,127 </t>
  </si>
  <si>
    <t>Note 5 - Goodwill and Intangible Assets</t>
  </si>
  <si>
    <t>Goodwill and Intangible Assets Disclosure [Text Block]</t>
  </si>
  <si>
    <t xml:space="preserve">5. GOODWILL AND INTANGIBLE ASSETS Goodwill The changes in the carrying amount of goodwill for the six months ended July 31, 2016 were as follows: Gross Carrying Amount Accumulated Impairment Goodwill, Net (in thousands) Balance at January 31, 2016 $ 26,253 $ (15,608 ) $ 10,645 Impact of foreign currency translation 35 — 35 Balance at July 31, 2016 $ 26,288 $ (15,608 ) $ 10,680 The Company performed its annual goodwill impairment review during the fourth quarter of fiscal 2016. The analysis compared the Company’s market capitalization to its net assets as of the test date, November 30, 2015. As the market capitalization significantly exceeded the Company’s net assets, there was no indication of goodwill impairment for fiscal 2016. The Company monitors the indicators for goodwill impairment testing between annual tests. No adverse events occurred during the six months ended July 31, 2016, that would cause the Company to test goodwill for impairment. Intangible Assets July 31 , 201 6 January 31, 201 6 (in thousands) Amortizable intangible assets Customer relationships (1) $ 2,765 $ 2,749 Trade name 515 515 Total amortizable intangible assets 3,280 3,264 Less: accumulated amortization (2,532 ) (2,191 ) Net amortizable intangible assets $ 748 $ 1,073 ______________________ (1) Customer relationships include the impact of foreign currency translation. The Company’s intangible assets are related to the DynaSys and CEBOS acquisitions completed in fiscal 2013. Intangible assets are included in “Other assets, net” in the accompanying Condensed Consolidated Balance Sheets. As of July 31, 2016, all of the Company’s intangible assets were determined to have finite useful lives, and therefore were subject to amortization. Amortization of intangible assets was $0.3 million for each of the six months ended July 31, 2016 and 2015. The following table summarizes the estimated amortization expense relating to the Company’s intangible assets as of July 31, 2016: Fiscal Years (in thousands) 2017 remaining $ 330 2018 418 Total $ 748 </t>
  </si>
  <si>
    <t>Note 6 - Debt</t>
  </si>
  <si>
    <t>Debt Disclosure [Text Block]</t>
  </si>
  <si>
    <t>6. DEBT July 3 1 , 201 6 January 31, 201 6 (in thousands) Note payable $ 14,470 $ 14,680 Less current maturities (433 ) (422 ) Less loan origination costs, net (62 ) (67 ) Long-term debt $ 13,975 $ 14,191 Note Payable Effective May 30, 2012, QAD Ortega Hill, LLC entered into a variable rate credit agreement (the “2012 Mortgage”) with Rabobank, N.A., to refinance a pre-existing mortgage. The 2012 Mortgage has an original principal balance of $16.1 million and bears interest at the one month LIBOR rate plus 2.25%. One month LIBOR was 0.48% at July 31, 2016. The 2012 Mortgage matures in June 2022 and is secured by the Company’s headquarters located in Santa Barbara, California. In conjunction with the 2012 Mortgage, QAD Ortega Hill, LLC entered into an interest rate swap with Rabobank, N.A. The swap agreement has an initial notional amount of $16.1 million and a schedule matching that of the underlying loan that synthetically fixes the interest rate on the debt at 4.31% for the entire term of the 2012 Mortgage. The terms of the 2012 Mortgage provide for QAD Ortega Hill, LLC to make net monthly payments of $88,100 consisting of principal and interest and one final payment of $11.7 million. The unpaid balance as of July 31, 2016 was $14.5 million. Credit Facility The Company has an unsecured credit agreement with Rabobank, N.A. (the “Facility”). The Facility provides a commitment through July 15, 2017 for a $20 million line of credit for working capital or other business needs. The Company pays a commitment fee of 0.25% per annum of the daily average of the unused portion of the $20 million Facility. Borrowings under the Facility bore interest at a rate equal to one month LIBOR plus 0.75%. At July 31, 2016, the effective borrowing rate would have been 1.23%. The Facility provides that the Company maintain certain financial and operating ratios which include, among other provisions, minimum liquidity on a consolidated basis of $25 million in cash and equivalents at all times, a current ratio (calculated using current liabilities excluding deferred revenue) of not less than 1.3 to 1.0 determined at the end of each fiscal quarter, a leverage ratio of not more than 1.5 to 1.0 determined at the end of each fiscal quarter, and a debt service coverage ratio of not less than 1.5 to 1.0 determined at the end of each fiscal year. The Facility also contains customary covenants that could restrict the Company’s ability to incur additional indebtedness. As of July 31, 2016, there were no borrowings under the Facility and the Company was in compliance with all financial covenants.</t>
  </si>
  <si>
    <t>Note 7 - Accumulated Other Comprehensive Loss</t>
  </si>
  <si>
    <t>Accumulated Other Comprehensive Income (Loss) [Text Block]</t>
  </si>
  <si>
    <t>7. ACCUMULATED OTHER COMPREHENSIVE LOSS The components of accumulated other comprehensive loss, net of taxes, were as follows: Foreign Currency Translation Adjustments (in thousands) Balance as of January 31, 2016 $ (8,729 ) Other comprehensive income 360 Amounts reclassified from accumulated other comprehensive loss — Net current period other comprehensive income 360 Balance as of July 31, 2016 $ (8,369 ) During the first six months of fiscal 2017 there were no reclassifications from accumulated other comprehensive loss.</t>
  </si>
  <si>
    <t>Note 8 - Income Taxes</t>
  </si>
  <si>
    <t>Income Tax Disclosure [Text Block]</t>
  </si>
  <si>
    <t>8. INCOME TAXES The Company’s income tax provision for each of the second quarters of fiscal 2017 and fiscal 2016 reflects estimates of the effective tax rates expected to be applicable for the full fiscal years, adjusted for any discrete events which are recorded in the period they occur. The Company recorded income tax (benefit) expense of $(1.6) million and $1.2 million for the first six months of fiscal 2017 and 2016, respectively. Our effective tax rate increased to 43% from 36% for the same period in the prior year. The increase in our annual effective tax rate is primarily due to the impact of fixed withholding tax expense on a substantially lower forecasted book income in fiscal 2017. The Company recorded income tax (benefit) expense of $(0.5) million and $1.0 million in the second quarter of fiscal 2017 and fiscal 2016, respectively. Our effective tax rate decreased to (782)% during the second quarter of fiscal 2017 compared to 38% for the same period in the prior year. The difference in rates is primarily due to the near breakeven results in the second quarter of fiscal 2017. The gross amount of unrecognized tax benefits was $1.5 million at July 31, 2016, including interest and penalties. As a result of adoption of ASU 2013-11, the Company reduced its unrecognized tax benefits by $1.0 million with an accompanying reduction of deferred tax assets by $1.0 million. The entire amount of unrecognized tax benefits, if recognized, will impact the Company’s effective tax rate. This liability is classified as long-term unless the liability is expected to conclude within twelve months of the reporting date. In the next twelve months, due to potential settlements with domestic tax authorities related to tax credits and lapse in statute of limitations, an estimated $0.1 million of gross unrecognized tax benefits may be recognized. The Company’s policy is to recognize interest and penalties, if any, related to unrecognized tax benefits as a component of income tax expense. As of July 31, 2016, the Company has accrued approximately $0.2 million of interest and penalty expense relating to unrecognized tax benefits. The Company files U.S. federal, state, and foreign tax returns that are subject to audit by various tax authorities. The Company is currently under audit in: ● India for fiscal years ended March 31, 1998, 1999, 2009, 2010, 2013 and 2014 ● Japan for fiscal years ended January 31, 2013, 2014, 2015, 2016 through July 31, 2016 ● France for fiscal year ended January 31, 2013 ● Iowa for fiscal year ended January 31, 2014 During fiscal year 2017, QAD has settled the following audits: ● Italy for the fiscal years ended January 31, 2011 and 2012 ● Wisconsin for the fiscal years ended January 31, 2012, 2013 and 2014 ● Thailand for fiscal year ended January 31, 2014</t>
  </si>
  <si>
    <t>Note 9 - Stockholders' Equity</t>
  </si>
  <si>
    <t>Stockholders' Equity Note Disclosure [Text Block]</t>
  </si>
  <si>
    <t xml:space="preserve">9. STOCKHOLDERS’ EQUITY Issuance of Common Stock On January 22, 2015, the Company closed an offering of 2,000,000 shares of Class A common stock. The net proceeds to the Company from the sale of the stock were $37.0 million after deducting underwriting discounts and commissions and offering expenses. On February 18, 2015 the offering underwriters exercised in full an option to purchase additional shares. As a result, 450,000 shares of Class A common stock were issued generating approximately $8.4 million in additional net proceeds. Dividends The following table sets forth the dividends that were declared by the Company during the first six months of fiscal 2017: Declaration Date Record Date Payable Dividend Class A Dividend Class B Amount 6/14/2016 6/28/2016 7/7/2016 $ 0.072 $ 0.06 $ 1,326,000 4/12/2016 4/26/2016 5/3/2016 $ 0.072 $ 0.06 $ 1,316,000 </t>
  </si>
  <si>
    <t>Note 10 - Stock-based Compensation</t>
  </si>
  <si>
    <t>Disclosure of Compensation Related Costs, Share-based Payments [Text Block]</t>
  </si>
  <si>
    <t>10. STOCK-BASED COMPENSATION The Company’s equity awards consist of SARs and RSUs. For a description of the Company’s stock-based compensation plans, see Note 5 “Stock-Based Compensation” in Notes to Consolidated Financial Statements included in the Annual Report on Form 10-K for the year ended January 31, 2016. Stock-Based Compensation The following table sets forth reported stock-based compensation expense for the three and six months ended July 31, 2016: Three Months Ended July 31, Six Months Ended July 31, 201 6 201 5 201 6 201 5 (in thousands) (in thousands) Cost of subscription $ 35 $ 22 $ 54 $ 34 Cost of maintenance and other revenue 99 87 160 133 Cost of professional services 278 234 433 353 Sales and marketing 427 429 688 690 Research and development 330 290 557 438 General and administrative 1,249 1,369 2,080 2,089 Total stock-based compensation expense $ 2,418 $ 2,431 $ 3,972 $ 3,737 SAR Information The weighted average assumptions used to value SARs granted in the six months ended July 31, 2016 and 2015 are shown in the following table: Six Months Ended July 31 , 201 6 201 5 Expected life in years (1) 5.25 5.00 Risk free interest rate (2) 1.16 % 1.64 % Volatility (3) 36 % 41 % Dividend rate (4) 1.51 % 1.10 % ____________________________ (1) The expected life of SARs granted under the stock-based compensation plans is based on historical vested SAR exercise and post-vest forfeiture patterns and includes an estimate of the expected term for SARs that were fully vested and outstanding. (2) The risk-free interest rate is based on the U.S. Treasury yield for a term consistent with the expected life of SARs in effect at the time of grant. (3) The Company estimates the volatility of its common stock at the date of grant based on the historical volatility of the Company’s common stock for a period equivalent to the expected life of the SARs, which it believes is representative of the expected volatility over the expected life of the SARs. (4) The Company expects to continue paying quarterly dividends at the same rate as the six months ending on July 31, 2016. The following table summarizes the activity for outstanding SARs for the six months ended July 31, 2016: SARs (in thousands) Weighted Average Exercise Price per Share Weighted Average Remaining Contractual Term (years) Aggregate Intrinsic Value (in thousands) Outstanding at January 31, 2016 2,596 $ 14.74 Granted 380 18.64 Exercised (60 ) 10.60 Expired (17 ) 12.58 Forfeited (6 ) 12.16 Outstanding at July 31, 2016 2,893 $ 15.36 4.8 $ 13,510 Vested and expected to vest at July 31, 2016 (1) 2,891 $ 15.36 4.8 $ 13,495 Vested and exercisable at July 31, 2016 1,896 $ 12.83 3.8 $ 12,427 ____________________________ (1) The expected-to-vest SARs are the result of applying the pre-vesting forfeiture rate assumptions to total outstanding SARs. The aggregate intrinsic value in the table above represents the total pretax intrinsic value (the aggregate difference between the closing stock price of the Company’s common stock based on the last trading day as of July 31, 2016, and the exercise price for in-the-money SARs) that would have been received by the holders if all SARs had been exercised on July 31, 2016. The total intrinsic value of SARs exercised in the six months ended July 31, 2016 was $0.5 million. The number of SARs exercised includes shares withheld on behalf of employees to satisfy minimum statutory tax withholding requirements. During the three months ended July 31, 2016, the Company withheld 5,400 shares for payment of these taxes at a value of $101,000. During the six months ended July 31, 2016, the Company withheld 8,800 shares for payment of these taxes at a value of $170,000. At July 31, 2016, there was approximately $6.3 million of total unrecognized compensation cost related to unvested SARs. This cost is expected to be recognized over a weighted-average period of approximately 2.8 years. RSU Information The estimated fair value of RSUs was calculated based on the closing price of the Company’s common stock on the date of grant, reduced by the present value of dividends foregone during the vesting period. The following table summarizes the activity for RSUs for the six months ended July 31, 2016: RSUs Weighted Average Grant Date Fair Value (in thousands) Restricted stock at January 31, 2016 617 $ 20.91 Granted 299 18.45 Released (1) (250 ) 18.98 Forfeited (18 ) 21.09 Restricted stock at July 31, 2016 648 $ 20.51 _________________________ (1) The number of RSUs released includes shares withheld on behalf of employees to satisfy the minimum statutory tax withholding requirements. The Company withholds, at the employee’s election, a portion of the released shares as consideration for the Company’s payment of applicable employee income taxes. During the three months ended July 31, 2016, the Company withheld 56,700 shares for payment of these taxes at a value of $1.1 million. During the six months ended July 31, 2016, the Company withheld 72,500 shares for payment of these taxes at a value of $1.4 million. Total unrecognized compensation cost related to RSUs was approximately $11.4 million as of July 31, 2016. This cost is expected to be recognized over a weighted-average period of approximately 3.0 years.</t>
  </si>
  <si>
    <t>Note 11 - Deferred Revenues</t>
  </si>
  <si>
    <t>Deferred Revenue Disclosure [Text Block]</t>
  </si>
  <si>
    <t>11. DEFERRED REVENUES Deferred revenues consisted of the following: July 3 1 , 201 6 January 31, 201 6 (in thousands) Deferred maintenance revenue $ 64,972 $ 79,533 Deferred subscription revenue 17,178 14,194 Deferred services revenue 1,827 2,332 Deferred license revenue 1,218 1,549 Deferred other revenue 73 303 Deferred revenues, current 85,268 97,911 Deferred revenues, non-current (in Other liabilities) 1,994 1,690 Total deferred revenues $ 87,262 $ 99,601 Deferred maintenance and subscription revenues represent customer payments made in advance for support and subscription contracts. Support and subscription are billed in advance with corresponding revenues being recognized ratably over the support and subscription periods. Support is typically billed annually while subscription is typically billed quarterly. Deferred services revenues represent both prepayments for our professional services where revenues for these services are generally recognized as the Company completes the performance obligations for the prepaid services; and services already provided but deferred due to software revenue recognition rules. Deferred license revenues result from undelivered products or specified enhancements, customer specific acceptance provisions and software license transactions that cannot be segmented from undelivered consulting or other services.</t>
  </si>
  <si>
    <t>Note 12 - Commitments and Contingencies</t>
  </si>
  <si>
    <t>Commitments and Contingencies Disclosure [Text Block]</t>
  </si>
  <si>
    <t>12. COMMITMENTS AND CONTINGENCIES Indemnifications 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be awarded against the customer in the event the Company’s software is found to infringe upon certain intellectual property rights of a third party. The agreements generally limit the scope of and remedies for such indemnification obligations in a variety of industry-standard respects. 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 Legal Actions The Company is subject to various legal proceedings and claims, either asserted or unasserted, which arise in the ordinary course of business. While the outcome of these claims cannot be predicted with certainty, management does not believe that the outcome of any of these legal matters will have a material adverse effect on the Company’s consolidated results of operations, financial position or liquidity.</t>
  </si>
  <si>
    <t>Note 13 - Business Segment Information</t>
  </si>
  <si>
    <t>Segment Reporting Disclosure [Text Block]</t>
  </si>
  <si>
    <t>13. BUSINESS SEGMENT INFORMATION The Company markets its products and services worldwide, primarily to companies in the manufacturing industry, including automotive, consumer products, food and beverage, high technology, industrial products and life sciences industries. The Company sells and licenses its products through its direct sales force in four geographic regions: North America; Europe, the Middle East and Africa (“EMEA”); Asia Pacific; and Latin America and through distributors where third parties can extend sales reach more effectively or efficiently. The North America region includes the United States and Canada. The EMEA region includes Europe, the Middle East and Africa. The Asia Pacific region includes Asia and Australia. The Latin America region includes South America, Central America and Mexico. The Company’s Chief Operating Decision Maker, the Chief Executive Officer, reviews the consolidated results within one operating segment. License and subscription revenues are assigned to the geographic regions based on the proportion of users in each region. Maintenance revenue is allocated to the region where the end user customer is located. Services revenue is assigned based on the region where the services are performed. Three Months Ended July 31, Six Months Ended July 31, 201 6 201 5 201 6 201 5 (in thousands) (in thousands) Revenue: North America (1) $ 32,815 $ 33,529 $ 62,334 $ 63,751 EMEA 19,835 21,552 39,627 43,354 Asia Pacific 12,137 11,597 23,817 23,322 Latin America 4,991 4,613 9,397 10,129 $ 69,778 $ 71,291 $ 135,175 $ 140,556 ____________________________ (1) Sales into Canada accounted for 2% of North America total revenue in each of the three and six months ended July 31, 2016 and 2015.</t>
  </si>
  <si>
    <t>Significant Accounting Policies (Policies)</t>
  </si>
  <si>
    <t>Accounting Policies [Abstract]</t>
  </si>
  <si>
    <t>Basis of Accounting, Policy [Policy Text Block]</t>
  </si>
  <si>
    <t>Basis of Presentation In the opinion of management, the accompanying unaudited Condensed Consolidated Financial Statements fairly present the financial information contained therein. These statements have been prepared in accordance with generally accepted accounting principles (“GAAP”) for interim financial information and with the instructions to Form 10-Q and Article 10 of Regulation S-X. In management’s opinion, all necessary adjustments, consisting of normal, recurring and non-recurring adjustments, have been included in the accompanying Condensed Consolidated Financial Statements to present fairly the financial position and operating results of QAD Inc. (“QAD” or the “Company”). The Condensed Consolidated Financial Statements do not include all disclosures required by accounting principles generally accepted in the United States of America for annual financial statements and should be read in conjunction with the audited financial statements and related notes included in the Company’s Annual Report on Form 10-K for the year ended January 31, 2016. The Condensed Consolidated Financial Statements include the results of the Company and its wholly owned subsidiaries. The results of operations for the three and six months ended July 31, 2016 are not necessarily indicative of the results to be expected for the year ending January 31, 2017.</t>
  </si>
  <si>
    <t>New Accounting Pronouncements, Policy [Policy Text Block]</t>
  </si>
  <si>
    <t>Recent Accounting Pronouncements In May 2014, the FASB issued accounting standard update, or ASU, 2014-09, Revenue from Contracts with Customers Revenue from Contracts with Customers (Topic 606): Deferral of the Effective Date, In April 2015, the FASB issued ASU 2015-03 - I nterest - Imputation of Interest (Subtopic 2015-03): Simplifying the Presentation of Debt Issuance Costs In August 2015, the FASB issued ASU 2015-15, Interest-Imputation of Interest (Subtopic 835-30): Presentation and Subsequent Measurement of Debt Issuance Costs Associated with Line of Credit Arrangements In November 2015, the FASB issued ASU 2015-17, Balance Sheet Classification of Deferred Taxes In February 2016, the FASB issued ASU 2016-02, Leases (Topic 842) In March 2016, the FASB issued ASU 2016-09, Compensation — Stock Compensation: Improvements to Employee Share-Based Payment Accounting</t>
  </si>
  <si>
    <t>Note 2 - Computation of Net (Loss) Income Per Share (Tables)</t>
  </si>
  <si>
    <t>Notes Tables</t>
  </si>
  <si>
    <t>Schedule of Earnings Per Share, Basic and Diluted [Table Text Block]</t>
  </si>
  <si>
    <t xml:space="preserve"> Three Months Ended Six Months Ended July 31, July 31, 2016 2015 2016 2015 (in thousands, except per share data) (in thousands, except per share data) Net income (loss) $ 600 $ 1,631 $ (2,142 ) $ 2,180 Less: Dividends declared (1,326 ) (1,310 ) (2,642 ) (2,609 ) Undistributed net (loss) income $ (726 ) $ 321 $ (4,784 ) $ (429 ) Net income (loss) per share – Class A Common Stock Dividends declared $ 1,134 $ 1,118 $ 2,257 $ 2,225 Allocation of undistributed net (loss) income (621 ) 274 (4,086 ) (365 ) Net income (loss) attributable to Class A common stock $ 513 $ 1,392 $ (1,829 ) $ 1,860 Weighted average shares of Class A common stock outstanding— basic 15,694 15,467 15,644 15,367 Weighted average potential shares of Class A common stock 586 794 — 793 Weighted average shares of Class A common stock and potential common shares outstanding— diluted 16,280 16,261 15,644 16,160 Basic net income (loss) per Class A common share $ 0.03 $ 0.09 $ (0.12 ) $ 0.12 Diluted net income (loss) per Class A common share $ 0.03 $ 0.09 $ (0.12 ) $ 0.12 Net income (loss) per share – Class B Common Stock Dividends declared $ 192 $ 192 $ 385 $ 384 Allocation of undistributed net (loss) income (105 ) 47 (698 ) (64 ) Net income (loss) attributable to Class B common stock $ 87 $ 239 $ (313 ) $ 320 Weighted average shares of Class B common stock outstanding— basic 3,205 3,201 3,204 3,198 Weighted average potential shares of Class B common stock 70 83 — 84 Weighted average shares of Class B common stock and potential common shares outstanding— diluted 3,275 3,284 3,204 3,282 Basic net income (loss) per Class B common share $ 0.03 $ 0.08 $ (0.10 ) $ 0.10 Diluted net income (loss) per Class B common share $ 0.03 $ 0.07 $ (0.10 ) $ 0.10 </t>
  </si>
  <si>
    <t>Schedule of Antidilutive Securities Excluded from Computation of Earnings Per Share [Table Text Block]</t>
  </si>
  <si>
    <t xml:space="preserve"> Three Months Ended Six Months Ended July 31 , July 31 , 2016 2015 2016 2015 (in thousands) (in thousands) Class A 1,027 504 745 478 Class B 151 95 136 78 </t>
  </si>
  <si>
    <t>Note 3 - Fair Value Measurements (Tables)</t>
  </si>
  <si>
    <t>Fair Value Measurements, Recurring and Nonrecurring [Table Text Block]</t>
  </si>
  <si>
    <t xml:space="preserve"> Quoted Prices in Active Markets for Identical Assets ( Level 1) Significant Other Observable Inputs (Level 2) Significant Unobservable Inputs (Level 3) (in thousands) Money market mutual funds as of July 31, 2016 (a) $ 111,994 Money market mutual funds as of January 31, 2016 (a) $ 113,984 Liability related to the interest rate swap as of July 31, 2016 (b) $ (887 ) Liability related to the interest rate swap as of January 31, 2016 (b) $ (675 ) </t>
  </si>
  <si>
    <t>Schedule of Derivative Instruments in Statement of Financial Position, Fair Value [Table Text Block]</t>
  </si>
  <si>
    <t xml:space="preserve"> (Liability) Derivative Fair Value Balance Sheet Location July 31 , 201 6 January 31, 201 6 Derivative instrument: Interest rate swap Other liabilities $ (887 ) $ (675 ) Total $ (887 ) $ (675 )</t>
  </si>
  <si>
    <t>Note 4 - Capitalized Software Costs (Tables)</t>
  </si>
  <si>
    <t>Schedule of Capitalized Software Costs [Table Text Block]</t>
  </si>
  <si>
    <t xml:space="preserve"> July 31 , 201 6 January 31, 201 6 (in thousands) Capitalized software costs: Acquired software technology $ 3,458 $ 3,458 Capitalized software development costs 809 1,029 Total capitalized software costs 4,267 4,487 Less accumulated amortization (3,140 ) (2,934 ) Capitalized software costs, net $ 1,127 $ 1,553 </t>
  </si>
  <si>
    <t>Schedule of Capitalized Software Costs Amortization Expense [Table Text Block]</t>
  </si>
  <si>
    <t xml:space="preserve"> Fiscal Years (in thousands) 2017 remaining $ 492 2018 576 2019 52 2020 7 Total $ 1,127 </t>
  </si>
  <si>
    <t>Note 5 - Goodwill and Intangible Assets (Tables)</t>
  </si>
  <si>
    <t>Schedule of Goodwill [Table Text Block]</t>
  </si>
  <si>
    <t xml:space="preserve"> Gross Carrying Amount Accumulated Impairment Goodwill, Net (in thousands) Balance at January 31, 2016 $ 26,253 $ (15,608 ) $ 10,645 Impact of foreign currency translation 35 — 35 Balance at July 31, 2016 $ 26,288 $ (15,608 ) $ 10,680 </t>
  </si>
  <si>
    <t>Schedule of Finite-Lived Intangible Assets [Table Text Block]</t>
  </si>
  <si>
    <t xml:space="preserve"> July 31 , 201 6 January 31, 201 6 (in thousands) Amortizable intangible assets Customer relationships (1) $ 2,765 $ 2,749 Trade name 515 515 Total amortizable intangible assets 3,280 3,264 Less: accumulated amortization (2,532 ) (2,191 ) Net amortizable intangible assets $ 748 $ 1,073 </t>
  </si>
  <si>
    <t>Schedule of Finite-Lived Intangible Assets, Future Amortization Expense [Table Text Block]</t>
  </si>
  <si>
    <t xml:space="preserve"> Fiscal Years (in thousands) 2017 remaining $ 330 2018 418 Total $ 748 </t>
  </si>
  <si>
    <t>Note 6 - Debt (Tables)</t>
  </si>
  <si>
    <t>Schedule of Debt [Table Text Block]</t>
  </si>
  <si>
    <t xml:space="preserve"> July 3 1 , 201 6 January 31, 201 6 (in thousands) Note payable $ 14,470 $ 14,680 Less current maturities (433 ) (422 ) Less loan origination costs, net (62 ) (67 ) Long-term debt $ 13,975 $ 14,191 </t>
  </si>
  <si>
    <t>Note 7 - Accumulated Other Comprehensive Loss (Tables)</t>
  </si>
  <si>
    <t>Schedule of Accumulated Other Comprehensive Income (Loss) [Table Text Block]</t>
  </si>
  <si>
    <t xml:space="preserve"> Foreign Currency Translation Adjustments (in thousands) Balance as of January 31, 2016 $ (8,729 ) Other comprehensive income 360 Amounts reclassified from accumulated other comprehensive loss — Net current period other comprehensive income 360 Balance as of July 31, 2016 $ (8,369 )</t>
  </si>
  <si>
    <t>Note 9 - Stockholders' Equity (Tables)</t>
  </si>
  <si>
    <t>Dividends Declared [Table Text Block]</t>
  </si>
  <si>
    <t xml:space="preserve"> Declaration Date Record Date Payable Dividend Class A Dividend Class B Amount 6/14/2016 6/28/2016 7/7/2016 $ 0.072 $ 0.06 $ 1,326,000 4/12/2016 4/26/2016 5/3/2016 $ 0.072 $ 0.06 $ 1,316,000 </t>
  </si>
  <si>
    <t>Note 10 - Stock-based Compensation (Tables)</t>
  </si>
  <si>
    <t>Schedule of Employee Service Share-based Compensation, Allocation of Recognized Period Costs [Table Text Block]</t>
  </si>
  <si>
    <t xml:space="preserve"> Three Months Ended July 31, Six Months Ended July 31, 201 6 201 5 201 6 201 5 (in thousands) (in thousands) Cost of subscription $ 35 $ 22 $ 54 $ 34 Cost of maintenance and other revenue 99 87 160 133 Cost of professional services 278 234 433 353 Sales and marketing 427 429 688 690 Research and development 330 290 557 438 General and administrative 1,249 1,369 2,080 2,089 Total stock-based compensation expense $ 2,418 $ 2,431 $ 3,972 $ 3,737 </t>
  </si>
  <si>
    <t>Schedule of Share-based Compensation, Stock Appreciation Rights, Valuation Assumption [Table Text block]</t>
  </si>
  <si>
    <t xml:space="preserve"> Six Months Ended July 31 , 201 6 201 5 Expected life in years (1) 5.25 5.00 Risk free interest rate (2) 1.16 % 1.64 % Volatility (3) 36 % 41 % Dividend rate (4) 1.51 % 1.10 %</t>
  </si>
  <si>
    <t>Schedule of Share-based Compensation, Stock Options and Stock Appreciation Rights Award Activity [Table Text Block]</t>
  </si>
  <si>
    <t xml:space="preserve"> SARs (in thousands) Weighted Average Exercise Price per Share Weighted Average Remaining Contractual Term (years) Aggregate Intrinsic Value (in thousands) Outstanding at January 31, 2016 2,596 $ 14.74 Granted 380 18.64 Exercised (60 ) 10.60 Expired (17 ) 12.58 Forfeited (6 ) 12.16 Outstanding at July 31, 2016 2,893 $ 15.36 4.8 $ 13,510 Vested and expected to vest at July 31, 2016 (1) 2,891 $ 15.36 4.8 $ 13,495 Vested and exercisable at July 31, 2016 1,896 $ 12.83 3.8 $ 12,427 </t>
  </si>
  <si>
    <t>Schedule of Share-based Compensation, Restricted Stock and Restricted Stock Units Activity [Table Text Block]</t>
  </si>
  <si>
    <t xml:space="preserve"> RSUs Weighted Average Grant Date Fair Value (in thousands) Restricted stock at January 31, 2016 617 $ 20.91 Granted 299 18.45 Released (1) (250 ) 18.98 Forfeited (18 ) 21.09 Restricted stock at July 31, 2016 648 $ 20.51 </t>
  </si>
  <si>
    <t>Note 11 - Deferred Revenues (Tables)</t>
  </si>
  <si>
    <t>Deferred Revenue, by Arrangement, Disclosure [Table Text Block]</t>
  </si>
  <si>
    <t xml:space="preserve"> July 3 1 , 201 6 January 31, 201 6 (in thousands) Deferred maintenance revenue $ 64,972 $ 79,533 Deferred subscription revenue 17,178 14,194 Deferred services revenue 1,827 2,332 Deferred license revenue 1,218 1,549 Deferred other revenue 73 303 Deferred revenues, current 85,268 97,911 Deferred revenues, non-current (in Other liabilities) 1,994 1,690 Total deferred revenues $ 87,262 $ 99,601 </t>
  </si>
  <si>
    <t>Note 13 - Business Segment Information (Tables)</t>
  </si>
  <si>
    <t>Schedule of Revenue from External Customers and Long-Lived Assets, by Geographical Areas [Table Text Block]</t>
  </si>
  <si>
    <t xml:space="preserve"> Three Months Ended July 31, Six Months Ended July 31, 201 6 201 5 201 6 201 5 (in thousands) (in thousands) Revenue: North America (1) $ 32,815 $ 33,529 $ 62,334 $ 63,751 EMEA 19,835 21,552 39,627 43,354 Asia Pacific 12,137 11,597 23,817 23,322 Latin America 4,991 4,613 9,397 10,129 $ 69,778 $ 71,291 $ 135,175 $ 140,556 </t>
  </si>
  <si>
    <t>Note 2 - Computation of Basic and Diluted Net (Loss) Income Per Share (Details) - USD ($) $ / shares in Units, shares in Thousands, $ in Thousands</t>
  </si>
  <si>
    <t>Less: Dividends declared</t>
  </si>
  <si>
    <t>Undistributed net (loss) income</t>
  </si>
  <si>
    <t>Net (loss) income per share – Common Stock</t>
  </si>
  <si>
    <t>Dividends declared</t>
  </si>
  <si>
    <t>Allocation of undistributed net (loss) income</t>
  </si>
  <si>
    <t>Weighted average shares of common stock outstanding—basic (in shares)</t>
  </si>
  <si>
    <t>Weighted average potential shares of common stock (in shares)</t>
  </si>
  <si>
    <t>Weighted average shares of common stock and potential common shares outstanding—diluted (in shares)</t>
  </si>
  <si>
    <t>Note 2 - Anti-dilutive Shares (Details) - shares shares in Thousands</t>
  </si>
  <si>
    <t>Antidilutive securities excluded from computation of net income per share (in shares)</t>
  </si>
  <si>
    <t>Note 3 - Fair Value Measurements (Details Textual) - USD ($)</t>
  </si>
  <si>
    <t>Jan. 31, 2015</t>
  </si>
  <si>
    <t>Reported Value Measurement [Member]</t>
  </si>
  <si>
    <t>Cash and Cash Equivalents, at Carrying Value</t>
  </si>
  <si>
    <t>Interest Rate Swap [Member]</t>
  </si>
  <si>
    <t>Derivative, Gain (Loss) on Derivative, Net</t>
  </si>
  <si>
    <t>Note 3 - Financial Assets and Liabilities (Details) - USD ($) $ in Thousands</t>
  </si>
  <si>
    <t>Fair Value, Inputs, Level 1 [Member] | Fair Value, Measurements, Recurring [Member]</t>
  </si>
  <si>
    <t>Money market mutual funds</t>
  </si>
  <si>
    <t>[1]</t>
  </si>
  <si>
    <t>Liability related to the interest rate swap</t>
  </si>
  <si>
    <t>Fair Value, Inputs, Level 2 [Member] | Fair Value, Measurements, Recurring [Member]</t>
  </si>
  <si>
    <t>[2]</t>
  </si>
  <si>
    <t>Money market mutual funds are recorded at fair value based upon quoted market prices.</t>
  </si>
  <si>
    <t>The liability related to the interest rate swap is recorded at fair value based upon a valuation model that uses relevant observable market inputs at quoted intervals, such as forward yield curves.</t>
  </si>
  <si>
    <t>Note 3 - Fair Values of the Derivative Instrument (Details) - USD ($) $ in Thousands</t>
  </si>
  <si>
    <t>Interest Rate Swap [Member] | Other Liabilities [Member]</t>
  </si>
  <si>
    <t>Derivative instrument:</t>
  </si>
  <si>
    <t>Fair value of derivative instrument</t>
  </si>
  <si>
    <t>Note 4 - Capitalized Software Costs (Details Textual) - USD ($) $ in Millions</t>
  </si>
  <si>
    <t>Capitalized Computer Software Write-Downs</t>
  </si>
  <si>
    <t>Capitalized Computer Software, Amortization</t>
  </si>
  <si>
    <t>Note 4 - Capitalized Software Costs and Accumulated Amortization (Details) - USD ($) $ in Thousands</t>
  </si>
  <si>
    <t>Capitalized software costs:</t>
  </si>
  <si>
    <t>Acquired software technology</t>
  </si>
  <si>
    <t>Capitalized software development costs</t>
  </si>
  <si>
    <t>Total capitalized software costs</t>
  </si>
  <si>
    <t>Less accumulated amortization</t>
  </si>
  <si>
    <t>Capitalized software development costs include the impact of foreign currency translation.</t>
  </si>
  <si>
    <t>Note 4 - Estimated Amortization Expense (Details) - USD ($) $ in Thousands</t>
  </si>
  <si>
    <t>Computer Software, Intangible Asset [Member]</t>
  </si>
  <si>
    <t>2017 remaining</t>
  </si>
  <si>
    <t>Total</t>
  </si>
  <si>
    <t>Note 5 - Goodwill and Intangible Assets (Details Textual) - USD ($) $ in Thousands</t>
  </si>
  <si>
    <t>Amortization of Intangible Assets</t>
  </si>
  <si>
    <t>Note 5 - Goodwill (Details) $ in Thousands</t>
  </si>
  <si>
    <t>Jul. 31, 2016USD ($)</t>
  </si>
  <si>
    <t>Beginning balance, gross</t>
  </si>
  <si>
    <t>Beginning balance, accumulated impairment</t>
  </si>
  <si>
    <t>Beginning balance, net</t>
  </si>
  <si>
    <t>Impact of foreign currency translation, gross</t>
  </si>
  <si>
    <t>Impact of foreign currency translation, accumulated impairment</t>
  </si>
  <si>
    <t>Impact of foreign currency translation, net</t>
  </si>
  <si>
    <t>Ending balance, gross</t>
  </si>
  <si>
    <t>Ending balance, accumulated impairment</t>
  </si>
  <si>
    <t>Ending balance, net</t>
  </si>
  <si>
    <t>Note 5 - Intangible Assets (Details) - USD ($) $ in Thousands</t>
  </si>
  <si>
    <t>Customer Relationships [Member]</t>
  </si>
  <si>
    <t>Amortizable intangible assets</t>
  </si>
  <si>
    <t>Amortizable intangible assets, gross</t>
  </si>
  <si>
    <t>Trade Names [Member]</t>
  </si>
  <si>
    <t>Less: accumulated amortization</t>
  </si>
  <si>
    <t>Customer relationships include the impact of foreign currency translation.</t>
  </si>
  <si>
    <t>Note 5 - Estimated Amortization Expense Relating to Intangible Assets (Details) - USD ($) $ in Thousands</t>
  </si>
  <si>
    <t>Fiscal Years</t>
  </si>
  <si>
    <t>Note 6 - Debt (Details Textual) - Rabobank N.A [Member]</t>
  </si>
  <si>
    <t>May 30, 2012USD ($)</t>
  </si>
  <si>
    <t>Unsecured Credit Agreement [Member] | London Interbank Offered Rate (LIBOR) [Member]</t>
  </si>
  <si>
    <t>Debt Instrument, Basis Spread on Variable Rate</t>
  </si>
  <si>
    <t>0.75%</t>
  </si>
  <si>
    <t>Unsecured Credit Agreement [Member]</t>
  </si>
  <si>
    <t>Long-term Line of Credit</t>
  </si>
  <si>
    <t>Line of Credit Facility, Maximum Borrowing Capacity</t>
  </si>
  <si>
    <t>Line of Credit Facility, Unused Capacity, Commitment Fee Percentage</t>
  </si>
  <si>
    <t>0.25%</t>
  </si>
  <si>
    <t>Debt Instrument, Interest Rate, Effective Percentage</t>
  </si>
  <si>
    <t>1.23%</t>
  </si>
  <si>
    <t>Liquidity on Consolidated Basis Minimum</t>
  </si>
  <si>
    <t>Current Ratio Minimum</t>
  </si>
  <si>
    <t>Leverage Ratio Maximum</t>
  </si>
  <si>
    <t>Debt Service Coverage Ratio, Minimum</t>
  </si>
  <si>
    <t>2012 Mortgage [Member] | Quad Ortega Hill LLC [Member] | London Interbank Offered Rate (LIBOR) [Member]</t>
  </si>
  <si>
    <t>2.25%</t>
  </si>
  <si>
    <t>Debt Instrument One Month London Interbank Offered Rate</t>
  </si>
  <si>
    <t>0.48%</t>
  </si>
  <si>
    <t>2012 Mortgage [Member] | Quad Ortega Hill LLC [Member] | Swap [Member]</t>
  </si>
  <si>
    <t>Derivative Liability, Notional Amount</t>
  </si>
  <si>
    <t>Derivative, Fixed Interest Rate</t>
  </si>
  <si>
    <t>4.31%</t>
  </si>
  <si>
    <t>2012 Mortgage [Member] | Quad Ortega Hill LLC [Member]</t>
  </si>
  <si>
    <t>Debt Instrument, Face Amount</t>
  </si>
  <si>
    <t>Debt Instrument, Periodic Payment</t>
  </si>
  <si>
    <t>Final Principal Payment</t>
  </si>
  <si>
    <t>Note 6 - Summary of Debt (Details) - USD ($) $ in Thousands</t>
  </si>
  <si>
    <t>Note payable</t>
  </si>
  <si>
    <t>Less current maturities</t>
  </si>
  <si>
    <t>Less loan origination costs, net</t>
  </si>
  <si>
    <t>Note 7 - Accumulated Other Comprehensive Loss (Details Textual)</t>
  </si>
  <si>
    <t>Reclassification from Accumulated Other Comprehensive Income, Current Period, Net of Tax</t>
  </si>
  <si>
    <t>Note 7 - Components of Accumulated Other Comprehensive Loss (Details)</t>
  </si>
  <si>
    <t>Accumulated Foreign Currency Adjustment Attributable to Parent [Member]</t>
  </si>
  <si>
    <t>Balance</t>
  </si>
  <si>
    <t>Other comprehensive income</t>
  </si>
  <si>
    <t>Amounts reclassified from accumulated other comprehensive loss</t>
  </si>
  <si>
    <t>Net current period other comprehensive income</t>
  </si>
  <si>
    <t>Note 8 - Income Taxes (Details Textual) - USD ($) $ in Thousands</t>
  </si>
  <si>
    <t>Income Tax Expense (Benefit)</t>
  </si>
  <si>
    <t>Effective Income Tax Rate Reconciliation, Percent</t>
  </si>
  <si>
    <t>(782.00%)</t>
  </si>
  <si>
    <t>38.00%</t>
  </si>
  <si>
    <t>43.00%</t>
  </si>
  <si>
    <t>36.00%</t>
  </si>
  <si>
    <t>Unrecognized Tax Benefits</t>
  </si>
  <si>
    <t>Unrecognized Tax Benefits, Period Increase (Decrease)</t>
  </si>
  <si>
    <t>Increase (Decrease) in Deferred Tax Asset</t>
  </si>
  <si>
    <t>Unrecognized Tax Benefits Recognized in Next Twelve Months</t>
  </si>
  <si>
    <t>Unrecognized Tax Benefits, Income Tax Penalties and Interest Accrued</t>
  </si>
  <si>
    <t>Note 9 - Stockholders' Equity (Details Textual) - USD ($) $ in Thousands</t>
  </si>
  <si>
    <t>Feb. 18, 2015</t>
  </si>
  <si>
    <t>Jan. 22, 2015</t>
  </si>
  <si>
    <t>Stock Issued During Period, Shares, New Issues</t>
  </si>
  <si>
    <t>Proceeds from Issuance of Common Stock</t>
  </si>
  <si>
    <t>Note 9 - Dividends (Details) - USD ($)</t>
  </si>
  <si>
    <t>Apr. 30, 2016</t>
  </si>
  <si>
    <t>Dividends Declaration Date One [Member] | Common Class A [Member]</t>
  </si>
  <si>
    <t>Dividend (in dollars per share)</t>
  </si>
  <si>
    <t>Dividends Declaration Date One [Member] | Common Class B [Member]</t>
  </si>
  <si>
    <t>Dividends Declaration Date One [Member]</t>
  </si>
  <si>
    <t>Record Date</t>
  </si>
  <si>
    <t>Jun. 28,
		2016</t>
  </si>
  <si>
    <t>Payable</t>
  </si>
  <si>
    <t>Jul. 7,
		2016</t>
  </si>
  <si>
    <t>Amount</t>
  </si>
  <si>
    <t>Dividends Declaration Date Two [Member] | Common Class A [Member]</t>
  </si>
  <si>
    <t>Dividends Declaration Date Two [Member] | Common Class B [Member]</t>
  </si>
  <si>
    <t>Dividends Declaration Date Two [Member]</t>
  </si>
  <si>
    <t>Apr. 26,
		2016</t>
  </si>
  <si>
    <t>May 3,
		2016</t>
  </si>
  <si>
    <t>Note 10 - Stock-based Compensation (Details Textual)</t>
  </si>
  <si>
    <t>Jul. 31, 2016USD ($)shares</t>
  </si>
  <si>
    <t>Stock Appreciation Rights (SARs) [Member]</t>
  </si>
  <si>
    <t>Share-based Compensation Arrangement by Share-based Payment Award, Options, Exercises in Period, Intrinsic Value</t>
  </si>
  <si>
    <t>Shares Paid for Tax Withholding for Share Based Compensation | shares</t>
  </si>
  <si>
    <t>Adjustments Related to Tax Withholding for Share-based Compensation</t>
  </si>
  <si>
    <t>Employee Service Share-based Compensation, Nonvested Awards, Compensation Cost Not yet Recognized</t>
  </si>
  <si>
    <t>Employee Service Share-based Compensation, Nonvested Awards, Compensation Cost Not yet Recognized, Period for Recognition</t>
  </si>
  <si>
    <t>2 years 292 days</t>
  </si>
  <si>
    <t>Restricted Stock Units (RSUs) [Member]</t>
  </si>
  <si>
    <t>3 years</t>
  </si>
  <si>
    <t>Note 10 - Stock-based Compensation Expense (Details) - USD ($) $ in Thousands</t>
  </si>
  <si>
    <t>Cost of Subscription [Member]</t>
  </si>
  <si>
    <t>Stock-based compensation expense</t>
  </si>
  <si>
    <t>Cost of Maintenance and Other Revenue [Member]</t>
  </si>
  <si>
    <t>Cost of Professional Services [Member]</t>
  </si>
  <si>
    <t>Selling and Marketing Expense [Member]</t>
  </si>
  <si>
    <t>Research and Development Expense [Member]</t>
  </si>
  <si>
    <t>General and Administrative Expense [Member]</t>
  </si>
  <si>
    <t>Note 10 - Weighted Average Assumptions to Value SARs (Details) - Stock Appreciation Rights (SARs) [Member]</t>
  </si>
  <si>
    <t>Expected life in years</t>
  </si>
  <si>
    <t>5 years 91 days</t>
  </si>
  <si>
    <t>5 years</t>
  </si>
  <si>
    <t>Risk free interest rate</t>
  </si>
  <si>
    <t>1.16%</t>
  </si>
  <si>
    <t>1.64%</t>
  </si>
  <si>
    <t>Volatility</t>
  </si>
  <si>
    <t>[3]</t>
  </si>
  <si>
    <t>41.00%</t>
  </si>
  <si>
    <t>Dividend rate</t>
  </si>
  <si>
    <t>[4]</t>
  </si>
  <si>
    <t>1.51%</t>
  </si>
  <si>
    <t>1.10%</t>
  </si>
  <si>
    <t>The expected life of SARs granted under the stock-based compensation plans is based on historical vested SAR exercise and post-vest forfeiture patterns and includes an estimate of the expected term for SARs that were fully vested and outstanding.</t>
  </si>
  <si>
    <t>The risk-free interest rate is based on the U.S. Treasury yield for a term consistent with the expected life of SARs in effect at the time of grant.</t>
  </si>
  <si>
    <t>The Company estimates the volatility of its common stock at the date of grant based on the historical volatility of the Company's common stock for a period equivalent to the expected life of the SARs, which it believes is representative of the expected volatility over the expected life of the SARs.</t>
  </si>
  <si>
    <t>The Company expects to continue paying quarterly dividends at the same rate as the six months ending on July 31, 2016.</t>
  </si>
  <si>
    <t>Note 10 - SARs Activity (Details) - Stock Appreciation Rights (SARs) [Member] $ / shares in Units, shares in Thousands, $ in Thousands</t>
  </si>
  <si>
    <t>Jul. 31, 2016USD ($)$ / sharesshares</t>
  </si>
  <si>
    <t>Outstanding (in shares) | shares</t>
  </si>
  <si>
    <t>Outstanding (in dollars per share) | $ / shares</t>
  </si>
  <si>
    <t>Granted (in shares) | shares</t>
  </si>
  <si>
    <t>Granted (in dollars per share) | $ / shares</t>
  </si>
  <si>
    <t>Exercised (in shares) | shares</t>
  </si>
  <si>
    <t>Exercised (in dollars per share) | $ / shares</t>
  </si>
  <si>
    <t>Expired (in shares) | shares</t>
  </si>
  <si>
    <t>Expired (in dollars per share) | $ / shares</t>
  </si>
  <si>
    <t>Forfeited (in shares) | shares</t>
  </si>
  <si>
    <t>Forfeited (in dollars per share) | $ / shares</t>
  </si>
  <si>
    <t>Outstanding</t>
  </si>
  <si>
    <t>4 years 292 days</t>
  </si>
  <si>
    <t>Outstanding | $</t>
  </si>
  <si>
    <t>Vested and expected to vest at July 31, 2016 (1) (in shares) | shares</t>
  </si>
  <si>
    <t>Vested and expected to vest at July 31, 2016 (1) (in dollars per share) | $ / shares</t>
  </si>
  <si>
    <t>Vested and expected to vest at July 31, 2016 (1)</t>
  </si>
  <si>
    <t>Vested and expected to vest at July 31, 2016 (1) | $</t>
  </si>
  <si>
    <t>Vested and exercisable at July 31, 2016 (in shares) | shares</t>
  </si>
  <si>
    <t>Vested and exercisable at July 31, 2016 (in dollars per share) | $ / shares</t>
  </si>
  <si>
    <t>Vested and exercisable at July 31, 2016</t>
  </si>
  <si>
    <t>3 years 292 days</t>
  </si>
  <si>
    <t>Vested and exercisable at July 31, 2016 | $</t>
  </si>
  <si>
    <t>The expected-to-vest SARs are the result of applying the pre-vesting forfeiture rate assumptions to total outstanding SARs.</t>
  </si>
  <si>
    <t>Note 10 - RSUs Activity (Details) - Restricted Stock Units (RSUs) [Member] shares in Thousands</t>
  </si>
  <si>
    <t>Jul. 31, 2016$ / sharesshares</t>
  </si>
  <si>
    <t>Restricted stock (in shares) | shares</t>
  </si>
  <si>
    <t>Restricted stock (in dollars per share) | $ / shares</t>
  </si>
  <si>
    <t>Released (1) (in shares) | shares</t>
  </si>
  <si>
    <t>Released (1) (in dollars per share) | $ / shares</t>
  </si>
  <si>
    <t>The number of RSUs released includes shares withheld on behalf of employees to satisfy statutory tax withholding requirements.</t>
  </si>
  <si>
    <t>Note 11 - Summary of Deferred Revenues (Details) - USD ($) $ in Thousands</t>
  </si>
  <si>
    <t>Software Service, Support and Maintenance Arrangement [Member]</t>
  </si>
  <si>
    <t>Subscription Arrangement [Member]</t>
  </si>
  <si>
    <t>Nonsoftware Service, Support and Maintenance Arrangement [Member]</t>
  </si>
  <si>
    <t>Software License Arrangement [Member]</t>
  </si>
  <si>
    <t>Deferred Other Revenue [Member]</t>
  </si>
  <si>
    <t>Deferred revenues, non-current (in Other liabilities)</t>
  </si>
  <si>
    <t>Total deferred revenues</t>
  </si>
  <si>
    <t>Note 13 - Business Segment Information (Details Textual)</t>
  </si>
  <si>
    <t>Number of Geographic Locations</t>
  </si>
  <si>
    <t>Number of Operating Segments</t>
  </si>
  <si>
    <t>Percentage of Sales Into Canada to North America Total Revenue</t>
  </si>
  <si>
    <t>2.00%</t>
  </si>
  <si>
    <t>Note 13 - Revenue by Region (Details) - USD ($) $ in Thousands</t>
  </si>
  <si>
    <t>Reportable Geographical Components [Member] | North America [Member]</t>
  </si>
  <si>
    <t>Revenue</t>
  </si>
  <si>
    <t>Reportable Geographical Components [Member] | EMEA [Member]</t>
  </si>
  <si>
    <t>Reportable Geographical Components [Member] | Asia Pacific [Member]</t>
  </si>
  <si>
    <t>Reportable Geographical Components [Member] | Latin America [Member]</t>
  </si>
  <si>
    <t>Reportable Geographical Components [Member]</t>
  </si>
  <si>
    <t>Sales into Canada accounted for 2% of North America total revenue in each of the three and six months ended July 31, 2016 and 2015.</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row>
    <row r="5" spans="1:3">
      <c r="A5" s="3" t="s">
        <v>6</v>
      </c>
      <c r="C5" s="6" t="n">
        <v>3205865</v>
      </c>
    </row>
    <row r="6" spans="1:3">
      <c r="A6" s="3" t="s">
        <v>7</v>
      </c>
    </row>
    <row r="7" spans="1:3">
      <c r="A7" s="4" t="s">
        <v>5</v>
      </c>
    </row>
    <row r="8" spans="1:3">
      <c r="A8" s="3" t="s">
        <v>6</v>
      </c>
      <c r="C8" s="6" t="n">
        <v>15767632</v>
      </c>
    </row>
    <row r="9" spans="1:3">
      <c r="A9" s="3" t="s">
        <v>8</v>
      </c>
      <c r="B9" s="3" t="s">
        <v>9</v>
      </c>
    </row>
    <row r="10" spans="1:3">
      <c r="A10" s="3" t="s">
        <v>10</v>
      </c>
      <c r="B10" s="6" t="n">
        <v>1036188</v>
      </c>
    </row>
    <row r="11" spans="1:3">
      <c r="A11" s="3" t="s">
        <v>11</v>
      </c>
      <c r="B11" s="3" t="s">
        <v>12</v>
      </c>
    </row>
    <row r="12" spans="1:3">
      <c r="A12" s="3" t="s">
        <v>13</v>
      </c>
      <c r="B12" s="3" t="s">
        <v>14</v>
      </c>
    </row>
    <row r="13" spans="1:3">
      <c r="A13" s="3" t="s">
        <v>15</v>
      </c>
      <c r="B13" s="3" t="s">
        <v>16</v>
      </c>
    </row>
    <row r="14" spans="1:3">
      <c r="A14" s="3" t="s">
        <v>17</v>
      </c>
      <c r="B14" s="3" t="s">
        <v>18</v>
      </c>
    </row>
    <row r="15" spans="1:3">
      <c r="A15" s="3" t="s">
        <v>19</v>
      </c>
      <c r="B15" s="3" t="s">
        <v>20</v>
      </c>
    </row>
    <row r="16" spans="1:3">
      <c r="A16" s="3" t="s">
        <v>21</v>
      </c>
      <c r="B16" s="3" t="s">
        <v>20</v>
      </c>
    </row>
    <row r="17" spans="1:3">
      <c r="A17" s="3" t="s">
        <v>22</v>
      </c>
      <c r="B17" s="3" t="s">
        <v>23</v>
      </c>
    </row>
    <row r="18" spans="1:3">
      <c r="A18" s="3" t="s">
        <v>24</v>
      </c>
      <c r="B18" s="3" t="s">
        <v>25</v>
      </c>
    </row>
    <row r="19" spans="1:3">
      <c r="A19" s="3" t="s">
        <v>26</v>
      </c>
      <c r="B19" s="6" t="n">
        <v>2017</v>
      </c>
    </row>
    <row r="20" spans="1:3">
      <c r="A20" s="3" t="s">
        <v>27</v>
      </c>
      <c r="B20" s="5" t="s">
        <v>28</v>
      </c>
    </row>
    <row r="21" spans="1:3">
      <c r="A21" s="3" t="s">
        <v>29</v>
      </c>
      <c r="B21" s="3"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2</v>
      </c>
      <c r="B1" s="2" t="s">
        <v>1</v>
      </c>
    </row>
    <row r="2" spans="1:2">
      <c r="B2" s="2" t="s">
        <v>2</v>
      </c>
    </row>
    <row r="3" spans="1:2">
      <c r="A3" s="4" t="s">
        <v>130</v>
      </c>
    </row>
    <row r="4" spans="1:2">
      <c r="A4" s="3" t="s">
        <v>143</v>
      </c>
      <c r="B4" s="3"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4" t="s">
        <v>130</v>
      </c>
    </row>
    <row r="4" spans="1:2">
      <c r="A4" s="3" t="s">
        <v>146</v>
      </c>
      <c r="B4" s="3"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48</v>
      </c>
      <c r="B1" s="2" t="s">
        <v>1</v>
      </c>
    </row>
    <row r="2" spans="1:2">
      <c r="B2" s="2" t="s">
        <v>2</v>
      </c>
    </row>
    <row r="3" spans="1:2">
      <c r="A3" s="4" t="s">
        <v>130</v>
      </c>
    </row>
    <row r="4" spans="1:2">
      <c r="A4" s="3" t="s">
        <v>149</v>
      </c>
      <c r="B4" s="3"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1</v>
      </c>
      <c r="B1" s="2" t="s">
        <v>1</v>
      </c>
    </row>
    <row r="2" spans="1:2">
      <c r="B2" s="2" t="s">
        <v>2</v>
      </c>
    </row>
    <row r="3" spans="1:2">
      <c r="A3" s="4" t="s">
        <v>130</v>
      </c>
    </row>
    <row r="4" spans="1:2">
      <c r="A4" s="3" t="s">
        <v>152</v>
      </c>
      <c r="B4" s="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4</v>
      </c>
      <c r="B1" s="2" t="s">
        <v>1</v>
      </c>
    </row>
    <row r="2" spans="1:2">
      <c r="B2" s="2" t="s">
        <v>2</v>
      </c>
    </row>
    <row r="3" spans="1:2">
      <c r="A3" s="4" t="s">
        <v>130</v>
      </c>
    </row>
    <row r="4" spans="1:2">
      <c r="A4" s="3" t="s">
        <v>155</v>
      </c>
      <c r="B4" s="3"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7</v>
      </c>
      <c r="B1" s="2" t="s">
        <v>1</v>
      </c>
    </row>
    <row r="2" spans="1:2">
      <c r="B2" s="2" t="s">
        <v>2</v>
      </c>
    </row>
    <row r="3" spans="1:2">
      <c r="A3" s="4" t="s">
        <v>130</v>
      </c>
    </row>
    <row r="4" spans="1:2">
      <c r="A4" s="3" t="s">
        <v>158</v>
      </c>
      <c r="B4" s="3"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4" t="s">
        <v>130</v>
      </c>
    </row>
    <row r="4" spans="1:2">
      <c r="A4" s="3" t="s">
        <v>161</v>
      </c>
      <c r="B4"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3</v>
      </c>
      <c r="B1" s="2" t="s">
        <v>1</v>
      </c>
    </row>
    <row r="2" spans="1:2">
      <c r="B2" s="2" t="s">
        <v>2</v>
      </c>
    </row>
    <row r="3" spans="1:2">
      <c r="A3" s="4" t="s">
        <v>130</v>
      </c>
    </row>
    <row r="4" spans="1:2">
      <c r="A4" s="3" t="s">
        <v>164</v>
      </c>
      <c r="B4"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6</v>
      </c>
      <c r="B1" s="2" t="s">
        <v>1</v>
      </c>
    </row>
    <row r="2" spans="1:2">
      <c r="B2" s="2" t="s">
        <v>2</v>
      </c>
    </row>
    <row r="3" spans="1:2">
      <c r="A3" s="4" t="s">
        <v>130</v>
      </c>
    </row>
    <row r="4" spans="1:2">
      <c r="A4" s="3" t="s">
        <v>167</v>
      </c>
      <c r="B4" s="3"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69</v>
      </c>
      <c r="B1" s="2" t="s">
        <v>1</v>
      </c>
    </row>
    <row r="2" spans="1:2">
      <c r="B2" s="2" t="s">
        <v>2</v>
      </c>
    </row>
    <row r="3" spans="1:2">
      <c r="A3" s="4" t="s">
        <v>170</v>
      </c>
    </row>
    <row r="4" spans="1:2">
      <c r="A4" s="3" t="s">
        <v>171</v>
      </c>
      <c r="B4" s="3" t="s">
        <v>172</v>
      </c>
    </row>
    <row r="5" spans="1:2">
      <c r="A5" s="3" t="s">
        <v>173</v>
      </c>
      <c r="B5" s="3"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7</v>
      </c>
    </row>
    <row r="3" spans="1:3">
      <c r="A3" s="4" t="s">
        <v>33</v>
      </c>
    </row>
    <row r="4" spans="1:3">
      <c r="A4" s="3" t="s">
        <v>34</v>
      </c>
      <c r="B4" s="7" t="n">
        <v>16</v>
      </c>
      <c r="C4" s="7" t="n">
        <v>16</v>
      </c>
    </row>
    <row r="5" spans="1:3">
      <c r="A5" s="3" t="s">
        <v>4</v>
      </c>
    </row>
    <row r="6" spans="1:3">
      <c r="A6" s="4" t="s">
        <v>33</v>
      </c>
    </row>
    <row r="7" spans="1:3">
      <c r="A7" s="3" t="s">
        <v>34</v>
      </c>
      <c r="B7" s="6" t="n">
        <v>4</v>
      </c>
      <c r="C7" s="6" t="n">
        <v>4</v>
      </c>
    </row>
    <row r="8" spans="1:3">
      <c r="A8" s="3" t="s">
        <v>35</v>
      </c>
      <c r="B8" s="6" t="n">
        <v>134708</v>
      </c>
      <c r="C8" s="6" t="n">
        <v>137731</v>
      </c>
    </row>
    <row r="9" spans="1:3">
      <c r="A9" s="3" t="s">
        <v>36</v>
      </c>
      <c r="B9" s="6" t="n">
        <v>45468</v>
      </c>
      <c r="C9" s="6" t="n">
        <v>65512</v>
      </c>
    </row>
    <row r="10" spans="1:3">
      <c r="A10" s="3" t="s">
        <v>37</v>
      </c>
      <c r="B10" s="6" t="n">
        <v>8449</v>
      </c>
      <c r="C10" s="6" t="n">
        <v>8203</v>
      </c>
    </row>
    <row r="11" spans="1:3">
      <c r="A11" s="3" t="s">
        <v>38</v>
      </c>
      <c r="B11" s="6" t="n">
        <v>18369</v>
      </c>
      <c r="C11" s="6" t="n">
        <v>16024</v>
      </c>
    </row>
    <row r="12" spans="1:3">
      <c r="A12" s="3" t="s">
        <v>39</v>
      </c>
      <c r="B12" s="6" t="n">
        <v>206994</v>
      </c>
      <c r="C12" s="6" t="n">
        <v>227470</v>
      </c>
    </row>
    <row r="13" spans="1:3">
      <c r="A13" s="3" t="s">
        <v>40</v>
      </c>
      <c r="B13" s="6" t="n">
        <v>31658</v>
      </c>
      <c r="C13" s="6" t="n">
        <v>32080</v>
      </c>
    </row>
    <row r="14" spans="1:3">
      <c r="A14" s="3" t="s">
        <v>41</v>
      </c>
      <c r="B14" s="6" t="n">
        <v>1127</v>
      </c>
      <c r="C14" s="6" t="n">
        <v>1553</v>
      </c>
    </row>
    <row r="15" spans="1:3">
      <c r="A15" s="3" t="s">
        <v>42</v>
      </c>
      <c r="B15" s="6" t="n">
        <v>10680</v>
      </c>
      <c r="C15" s="6" t="n">
        <v>10645</v>
      </c>
    </row>
    <row r="16" spans="1:3">
      <c r="A16" s="3" t="s">
        <v>37</v>
      </c>
      <c r="B16" s="6" t="n">
        <v>12156</v>
      </c>
      <c r="C16" s="6" t="n">
        <v>11919</v>
      </c>
    </row>
    <row r="17" spans="1:3">
      <c r="A17" s="3" t="s">
        <v>43</v>
      </c>
      <c r="B17" s="6" t="n">
        <v>2332</v>
      </c>
      <c r="C17" s="6" t="n">
        <v>2679</v>
      </c>
    </row>
    <row r="18" spans="1:3">
      <c r="A18" s="3" t="s">
        <v>44</v>
      </c>
      <c r="B18" s="6" t="n">
        <v>264947</v>
      </c>
      <c r="C18" s="6" t="n">
        <v>286346</v>
      </c>
    </row>
    <row r="19" spans="1:3">
      <c r="A19" s="3" t="s">
        <v>45</v>
      </c>
      <c r="B19" s="6" t="n">
        <v>433</v>
      </c>
      <c r="C19" s="6" t="n">
        <v>422</v>
      </c>
    </row>
    <row r="20" spans="1:3">
      <c r="A20" s="3" t="s">
        <v>46</v>
      </c>
      <c r="B20" s="6" t="n">
        <v>7315</v>
      </c>
      <c r="C20" s="6" t="n">
        <v>10811</v>
      </c>
    </row>
    <row r="21" spans="1:3">
      <c r="A21" s="3" t="s">
        <v>47</v>
      </c>
      <c r="B21" s="6" t="n">
        <v>85268</v>
      </c>
      <c r="C21" s="6" t="n">
        <v>97911</v>
      </c>
    </row>
    <row r="22" spans="1:3">
      <c r="A22" s="3" t="s">
        <v>48</v>
      </c>
      <c r="B22" s="6" t="n">
        <v>27778</v>
      </c>
      <c r="C22" s="6" t="n">
        <v>31535</v>
      </c>
    </row>
    <row r="23" spans="1:3">
      <c r="A23" s="3" t="s">
        <v>49</v>
      </c>
      <c r="B23" s="6" t="n">
        <v>120794</v>
      </c>
      <c r="C23" s="6" t="n">
        <v>140679</v>
      </c>
    </row>
    <row r="24" spans="1:3">
      <c r="A24" s="3" t="s">
        <v>50</v>
      </c>
      <c r="B24" s="6" t="n">
        <v>13975</v>
      </c>
      <c r="C24" s="6" t="n">
        <v>14191</v>
      </c>
    </row>
    <row r="25" spans="1:3">
      <c r="A25" s="3" t="s">
        <v>51</v>
      </c>
      <c r="B25" s="6" t="n">
        <v>5052</v>
      </c>
      <c r="C25" s="6" t="n">
        <v>4465</v>
      </c>
    </row>
    <row r="26" spans="1:3">
      <c r="A26" s="3" t="s">
        <v>52</v>
      </c>
      <c r="B26" s="3" t="s">
        <v>53</v>
      </c>
      <c r="C26" s="3" t="s">
        <v>53</v>
      </c>
    </row>
    <row r="27" spans="1:3">
      <c r="A27" s="3" t="s">
        <v>54</v>
      </c>
      <c r="B27" s="3" t="s">
        <v>53</v>
      </c>
      <c r="C27" s="3" t="s">
        <v>53</v>
      </c>
    </row>
    <row r="28" spans="1:3">
      <c r="A28" s="3" t="s">
        <v>55</v>
      </c>
      <c r="B28" s="6" t="n">
        <v>194943</v>
      </c>
      <c r="C28" s="6" t="n">
        <v>195420</v>
      </c>
    </row>
    <row r="29" spans="1:3">
      <c r="A29" s="3" t="s">
        <v>56</v>
      </c>
      <c r="B29" s="6" t="n">
        <v>-15701</v>
      </c>
      <c r="C29" s="6" t="n">
        <v>-18717</v>
      </c>
    </row>
    <row r="30" spans="1:3">
      <c r="A30" s="3" t="s">
        <v>57</v>
      </c>
      <c r="B30" s="6" t="n">
        <v>-45767</v>
      </c>
      <c r="C30" s="6" t="n">
        <v>-40983</v>
      </c>
    </row>
    <row r="31" spans="1:3">
      <c r="A31" s="3" t="s">
        <v>58</v>
      </c>
      <c r="B31" s="6" t="n">
        <v>-8369</v>
      </c>
      <c r="C31" s="6" t="n">
        <v>-8729</v>
      </c>
    </row>
    <row r="32" spans="1:3">
      <c r="A32" s="3" t="s">
        <v>59</v>
      </c>
      <c r="B32" s="6" t="n">
        <v>125126</v>
      </c>
      <c r="C32" s="6" t="n">
        <v>127011</v>
      </c>
    </row>
    <row r="33" spans="1:3">
      <c r="A33" s="3" t="s">
        <v>60</v>
      </c>
      <c r="B33" s="7" t="n">
        <v>264947</v>
      </c>
      <c r="C33" s="7" t="n">
        <v>2863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4" t="s">
        <v>176</v>
      </c>
    </row>
    <row r="4" spans="1:2">
      <c r="A4" s="3" t="s">
        <v>177</v>
      </c>
      <c r="B4" s="3" t="s">
        <v>178</v>
      </c>
    </row>
    <row r="5" spans="1:2">
      <c r="A5" s="3" t="s">
        <v>179</v>
      </c>
      <c r="B5" s="3"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4" t="s">
        <v>176</v>
      </c>
    </row>
    <row r="4" spans="1:2">
      <c r="A4" s="3" t="s">
        <v>182</v>
      </c>
      <c r="B4" s="3" t="s">
        <v>183</v>
      </c>
    </row>
    <row r="5" spans="1:2">
      <c r="A5" s="3" t="s">
        <v>184</v>
      </c>
      <c r="B5" s="3"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86</v>
      </c>
      <c r="B1" s="2" t="s">
        <v>1</v>
      </c>
    </row>
    <row r="2" spans="1:2">
      <c r="B2" s="2" t="s">
        <v>2</v>
      </c>
    </row>
    <row r="3" spans="1:2">
      <c r="A3" s="4" t="s">
        <v>176</v>
      </c>
    </row>
    <row r="4" spans="1:2">
      <c r="A4" s="3" t="s">
        <v>187</v>
      </c>
      <c r="B4" s="3" t="s">
        <v>188</v>
      </c>
    </row>
    <row r="5" spans="1:2">
      <c r="A5" s="3" t="s">
        <v>189</v>
      </c>
      <c r="B5" s="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4" t="s">
        <v>176</v>
      </c>
    </row>
    <row r="4" spans="1:2">
      <c r="A4" s="3" t="s">
        <v>192</v>
      </c>
      <c r="B4" s="3" t="s">
        <v>193</v>
      </c>
    </row>
    <row r="5" spans="1:2">
      <c r="A5" s="3" t="s">
        <v>194</v>
      </c>
      <c r="B5" s="3" t="s">
        <v>195</v>
      </c>
    </row>
    <row r="6" spans="1:2">
      <c r="A6" s="3" t="s">
        <v>196</v>
      </c>
      <c r="B6" s="3"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4" t="s">
        <v>176</v>
      </c>
    </row>
    <row r="4" spans="1:2">
      <c r="A4" s="3" t="s">
        <v>199</v>
      </c>
      <c r="B4" s="3"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1</v>
      </c>
      <c r="B1" s="2" t="s">
        <v>1</v>
      </c>
    </row>
    <row r="2" spans="1:2">
      <c r="B2" s="2" t="s">
        <v>2</v>
      </c>
    </row>
    <row r="3" spans="1:2">
      <c r="A3" s="4" t="s">
        <v>176</v>
      </c>
    </row>
    <row r="4" spans="1:2">
      <c r="A4" s="3" t="s">
        <v>202</v>
      </c>
      <c r="B4" s="3"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4</v>
      </c>
      <c r="B1" s="2" t="s">
        <v>1</v>
      </c>
    </row>
    <row r="2" spans="1:2">
      <c r="B2" s="2" t="s">
        <v>2</v>
      </c>
    </row>
    <row r="3" spans="1:2">
      <c r="A3" s="4" t="s">
        <v>176</v>
      </c>
    </row>
    <row r="4" spans="1:2">
      <c r="A4" s="3" t="s">
        <v>205</v>
      </c>
      <c r="B4" s="3"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4" t="s">
        <v>176</v>
      </c>
    </row>
    <row r="4" spans="1:2">
      <c r="A4" s="3" t="s">
        <v>208</v>
      </c>
      <c r="B4" s="3" t="s">
        <v>209</v>
      </c>
    </row>
    <row r="5" spans="1:2">
      <c r="A5" s="3" t="s">
        <v>210</v>
      </c>
      <c r="B5" s="3" t="s">
        <v>211</v>
      </c>
    </row>
    <row r="6" spans="1:2">
      <c r="A6" s="3" t="s">
        <v>212</v>
      </c>
      <c r="B6" s="3" t="s">
        <v>213</v>
      </c>
    </row>
    <row r="7" spans="1:2">
      <c r="A7" s="3" t="s">
        <v>214</v>
      </c>
      <c r="B7" s="3"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6</v>
      </c>
      <c r="B1" s="2" t="s">
        <v>1</v>
      </c>
    </row>
    <row r="2" spans="1:2">
      <c r="B2" s="2" t="s">
        <v>2</v>
      </c>
    </row>
    <row r="3" spans="1:2">
      <c r="A3" s="4" t="s">
        <v>176</v>
      </c>
    </row>
    <row r="4" spans="1:2">
      <c r="A4" s="3" t="s">
        <v>217</v>
      </c>
      <c r="B4" s="3"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4" t="s">
        <v>176</v>
      </c>
    </row>
    <row r="4" spans="1:2">
      <c r="A4" s="3" t="s">
        <v>220</v>
      </c>
      <c r="B4" s="3"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32</v>
      </c>
    </row>
    <row r="2" spans="1:3">
      <c r="A2" s="3" t="s">
        <v>7</v>
      </c>
    </row>
    <row r="3" spans="1:3">
      <c r="A3" s="3" t="s">
        <v>62</v>
      </c>
      <c r="B3" s="8" t="n">
        <v>0.001</v>
      </c>
      <c r="C3" s="8" t="n">
        <v>0.001</v>
      </c>
    </row>
    <row r="4" spans="1:3">
      <c r="A4" s="3" t="s">
        <v>63</v>
      </c>
      <c r="B4" s="6" t="n">
        <v>71000000</v>
      </c>
      <c r="C4" s="6" t="n">
        <v>71000000</v>
      </c>
    </row>
    <row r="5" spans="1:3">
      <c r="A5" s="3" t="s">
        <v>64</v>
      </c>
      <c r="B5" s="6" t="n">
        <v>16605173</v>
      </c>
      <c r="C5" s="6" t="n">
        <v>16603719</v>
      </c>
    </row>
    <row r="6" spans="1:3">
      <c r="A6" s="3" t="s">
        <v>4</v>
      </c>
    </row>
    <row r="7" spans="1:3">
      <c r="A7" s="3" t="s">
        <v>62</v>
      </c>
      <c r="B7" s="8" t="n">
        <v>0.001</v>
      </c>
      <c r="C7" s="8" t="n">
        <v>0.001</v>
      </c>
    </row>
    <row r="8" spans="1:3">
      <c r="A8" s="3" t="s">
        <v>63</v>
      </c>
      <c r="B8" s="6" t="n">
        <v>4000000</v>
      </c>
      <c r="C8" s="6" t="n">
        <v>4000000</v>
      </c>
    </row>
    <row r="9" spans="1:3">
      <c r="A9" s="3" t="s">
        <v>64</v>
      </c>
      <c r="B9" s="6" t="n">
        <v>3537380</v>
      </c>
      <c r="C9" s="6" t="n">
        <v>3537366</v>
      </c>
    </row>
    <row r="10" spans="1:3">
      <c r="A10" s="3" t="s">
        <v>65</v>
      </c>
      <c r="B10" s="7" t="n">
        <v>2311</v>
      </c>
      <c r="C10" s="7" t="n">
        <v>2642</v>
      </c>
    </row>
    <row r="11" spans="1:3">
      <c r="A11" s="3" t="s">
        <v>66</v>
      </c>
      <c r="B11" s="8" t="n">
        <v>0.001</v>
      </c>
      <c r="C11" s="8" t="n">
        <v>0.001</v>
      </c>
    </row>
    <row r="12" spans="1:3">
      <c r="A12" s="3" t="s">
        <v>67</v>
      </c>
      <c r="B12" s="6" t="n">
        <v>5000000</v>
      </c>
      <c r="C12" s="6" t="n">
        <v>5000000</v>
      </c>
    </row>
    <row r="13" spans="1:3">
      <c r="A13" s="3" t="s">
        <v>68</v>
      </c>
      <c r="B13" s="6" t="n">
        <v>0</v>
      </c>
      <c r="C13" s="6" t="n">
        <v>0</v>
      </c>
    </row>
    <row r="14" spans="1:3">
      <c r="A14" s="3" t="s">
        <v>69</v>
      </c>
      <c r="B14" s="6" t="n">
        <v>0</v>
      </c>
      <c r="C14" s="6" t="n">
        <v>0</v>
      </c>
    </row>
    <row r="15" spans="1:3">
      <c r="A15" s="3" t="s">
        <v>70</v>
      </c>
      <c r="B15" s="6" t="n">
        <v>1173138</v>
      </c>
      <c r="C15" s="6" t="n">
        <v>13658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2</v>
      </c>
      <c r="B1" s="2" t="s">
        <v>72</v>
      </c>
      <c r="D1" s="2" t="s">
        <v>1</v>
      </c>
    </row>
    <row r="2" spans="1:5">
      <c r="B2" s="2" t="s">
        <v>2</v>
      </c>
      <c r="C2" s="2" t="s">
        <v>73</v>
      </c>
      <c r="D2" s="2" t="s">
        <v>2</v>
      </c>
      <c r="E2" s="2" t="s">
        <v>73</v>
      </c>
    </row>
    <row r="3" spans="1:5">
      <c r="A3" s="3" t="s">
        <v>7</v>
      </c>
    </row>
    <row r="4" spans="1:5">
      <c r="A4" s="3" t="s">
        <v>75</v>
      </c>
      <c r="B4" s="7" t="n">
        <v>513</v>
      </c>
      <c r="C4" s="7" t="n">
        <v>1392</v>
      </c>
      <c r="D4" s="7" t="n">
        <v>-1829</v>
      </c>
      <c r="E4" s="7" t="n">
        <v>1860</v>
      </c>
    </row>
    <row r="5" spans="1:5">
      <c r="A5" s="3" t="s">
        <v>223</v>
      </c>
      <c r="B5" s="6" t="n">
        <v>-1134</v>
      </c>
      <c r="C5" s="6" t="n">
        <v>-1118</v>
      </c>
      <c r="D5" s="6" t="n">
        <v>-2257</v>
      </c>
      <c r="E5" s="6" t="n">
        <v>-2225</v>
      </c>
    </row>
    <row r="6" spans="1:5">
      <c r="A6" s="3" t="s">
        <v>224</v>
      </c>
      <c r="B6" s="6" t="n">
        <v>-621</v>
      </c>
      <c r="C6" s="6" t="n">
        <v>274</v>
      </c>
      <c r="D6" s="6" t="n">
        <v>-4086</v>
      </c>
      <c r="E6" s="6" t="n">
        <v>-365</v>
      </c>
    </row>
    <row r="7" spans="1:5">
      <c r="A7" s="4" t="s">
        <v>225</v>
      </c>
    </row>
    <row r="8" spans="1:5">
      <c r="A8" s="3" t="s">
        <v>226</v>
      </c>
      <c r="B8" s="6" t="n">
        <v>1134</v>
      </c>
      <c r="C8" s="6" t="n">
        <v>1118</v>
      </c>
      <c r="D8" s="6" t="n">
        <v>2257</v>
      </c>
      <c r="E8" s="6" t="n">
        <v>2225</v>
      </c>
    </row>
    <row r="9" spans="1:5">
      <c r="A9" s="3" t="s">
        <v>227</v>
      </c>
      <c r="B9" s="6" t="n">
        <v>-621</v>
      </c>
      <c r="C9" s="6" t="n">
        <v>274</v>
      </c>
      <c r="D9" s="6" t="n">
        <v>-4086</v>
      </c>
      <c r="E9" s="6" t="n">
        <v>-365</v>
      </c>
    </row>
    <row r="10" spans="1:5">
      <c r="A10" s="3" t="s">
        <v>75</v>
      </c>
      <c r="B10" s="7" t="n">
        <v>513</v>
      </c>
      <c r="C10" s="7" t="n">
        <v>1392</v>
      </c>
      <c r="D10" s="7" t="n">
        <v>-1829</v>
      </c>
      <c r="E10" s="7" t="n">
        <v>1860</v>
      </c>
    </row>
    <row r="11" spans="1:5">
      <c r="A11" s="3" t="s">
        <v>228</v>
      </c>
      <c r="B11" s="6" t="n">
        <v>15694</v>
      </c>
      <c r="C11" s="6" t="n">
        <v>15467</v>
      </c>
      <c r="D11" s="6" t="n">
        <v>15644</v>
      </c>
      <c r="E11" s="6" t="n">
        <v>15367</v>
      </c>
    </row>
    <row r="12" spans="1:5">
      <c r="A12" s="3" t="s">
        <v>229</v>
      </c>
      <c r="B12" s="6" t="n">
        <v>586</v>
      </c>
      <c r="C12" s="6" t="n">
        <v>794</v>
      </c>
      <c r="D12" s="3" t="s">
        <v>53</v>
      </c>
      <c r="E12" s="6" t="n">
        <v>793</v>
      </c>
    </row>
    <row r="13" spans="1:5">
      <c r="A13" s="3" t="s">
        <v>230</v>
      </c>
      <c r="B13" s="6" t="n">
        <v>16280</v>
      </c>
      <c r="C13" s="6" t="n">
        <v>16261</v>
      </c>
      <c r="D13" s="6" t="n">
        <v>15644</v>
      </c>
      <c r="E13" s="6" t="n">
        <v>16160</v>
      </c>
    </row>
    <row r="14" spans="1:5">
      <c r="A14" s="3" t="s">
        <v>77</v>
      </c>
      <c r="B14" s="9" t="n">
        <v>0.03</v>
      </c>
      <c r="C14" s="9" t="n">
        <v>0.09</v>
      </c>
      <c r="D14" s="9" t="n">
        <v>-0.12</v>
      </c>
      <c r="E14" s="9" t="n">
        <v>0.12</v>
      </c>
    </row>
    <row r="15" spans="1:5">
      <c r="A15" s="3" t="s">
        <v>79</v>
      </c>
      <c r="B15" s="9" t="n">
        <v>0.03</v>
      </c>
      <c r="C15" s="9" t="n">
        <v>0.09</v>
      </c>
      <c r="D15" s="9" t="n">
        <v>-0.12</v>
      </c>
      <c r="E15" s="9" t="n">
        <v>0.12</v>
      </c>
    </row>
    <row r="16" spans="1:5">
      <c r="A16" s="3" t="s">
        <v>4</v>
      </c>
    </row>
    <row r="17" spans="1:5">
      <c r="A17" s="3" t="s">
        <v>75</v>
      </c>
      <c r="B17" s="7" t="n">
        <v>87</v>
      </c>
      <c r="C17" s="7" t="n">
        <v>239</v>
      </c>
      <c r="D17" s="7" t="n">
        <v>-313</v>
      </c>
      <c r="E17" s="7" t="n">
        <v>320</v>
      </c>
    </row>
    <row r="18" spans="1:5">
      <c r="A18" s="3" t="s">
        <v>223</v>
      </c>
      <c r="B18" s="6" t="n">
        <v>-192</v>
      </c>
      <c r="C18" s="6" t="n">
        <v>-192</v>
      </c>
      <c r="D18" s="6" t="n">
        <v>-385</v>
      </c>
      <c r="E18" s="6" t="n">
        <v>-384</v>
      </c>
    </row>
    <row r="19" spans="1:5">
      <c r="A19" s="3" t="s">
        <v>224</v>
      </c>
      <c r="B19" s="6" t="n">
        <v>-105</v>
      </c>
      <c r="C19" s="6" t="n">
        <v>47</v>
      </c>
      <c r="D19" s="6" t="n">
        <v>-698</v>
      </c>
      <c r="E19" s="6" t="n">
        <v>-64</v>
      </c>
    </row>
    <row r="20" spans="1:5">
      <c r="A20" s="4" t="s">
        <v>225</v>
      </c>
    </row>
    <row r="21" spans="1:5">
      <c r="A21" s="3" t="s">
        <v>226</v>
      </c>
      <c r="B21" s="6" t="n">
        <v>192</v>
      </c>
      <c r="C21" s="6" t="n">
        <v>192</v>
      </c>
      <c r="D21" s="6" t="n">
        <v>385</v>
      </c>
      <c r="E21" s="6" t="n">
        <v>384</v>
      </c>
    </row>
    <row r="22" spans="1:5">
      <c r="A22" s="3" t="s">
        <v>227</v>
      </c>
      <c r="B22" s="6" t="n">
        <v>-105</v>
      </c>
      <c r="C22" s="6" t="n">
        <v>47</v>
      </c>
      <c r="D22" s="6" t="n">
        <v>-698</v>
      </c>
      <c r="E22" s="6" t="n">
        <v>-64</v>
      </c>
    </row>
    <row r="23" spans="1:5">
      <c r="A23" s="3" t="s">
        <v>75</v>
      </c>
      <c r="B23" s="7" t="n">
        <v>87</v>
      </c>
      <c r="C23" s="7" t="n">
        <v>239</v>
      </c>
      <c r="D23" s="7" t="n">
        <v>-313</v>
      </c>
      <c r="E23" s="7" t="n">
        <v>320</v>
      </c>
    </row>
    <row r="24" spans="1:5">
      <c r="A24" s="3" t="s">
        <v>228</v>
      </c>
      <c r="B24" s="6" t="n">
        <v>3205</v>
      </c>
      <c r="C24" s="6" t="n">
        <v>3201</v>
      </c>
      <c r="D24" s="6" t="n">
        <v>3204</v>
      </c>
      <c r="E24" s="6" t="n">
        <v>3198</v>
      </c>
    </row>
    <row r="25" spans="1:5">
      <c r="A25" s="3" t="s">
        <v>229</v>
      </c>
      <c r="B25" s="6" t="n">
        <v>70</v>
      </c>
      <c r="C25" s="6" t="n">
        <v>83</v>
      </c>
      <c r="D25" s="3" t="s">
        <v>53</v>
      </c>
      <c r="E25" s="6" t="n">
        <v>84</v>
      </c>
    </row>
    <row r="26" spans="1:5">
      <c r="A26" s="3" t="s">
        <v>230</v>
      </c>
      <c r="B26" s="6" t="n">
        <v>3275</v>
      </c>
      <c r="C26" s="6" t="n">
        <v>3284</v>
      </c>
      <c r="D26" s="6" t="n">
        <v>3204</v>
      </c>
      <c r="E26" s="6" t="n">
        <v>3282</v>
      </c>
    </row>
    <row r="27" spans="1:5">
      <c r="A27" s="3" t="s">
        <v>77</v>
      </c>
      <c r="B27" s="9" t="n">
        <v>0.03</v>
      </c>
      <c r="C27" s="9" t="n">
        <v>0.08</v>
      </c>
      <c r="D27" s="9" t="n">
        <v>-0.1</v>
      </c>
      <c r="E27" s="9" t="n">
        <v>0.1</v>
      </c>
    </row>
    <row r="28" spans="1:5">
      <c r="A28" s="3" t="s">
        <v>79</v>
      </c>
      <c r="B28" s="9" t="n">
        <v>0.03</v>
      </c>
      <c r="C28" s="9" t="n">
        <v>0.07000000000000001</v>
      </c>
      <c r="D28" s="9" t="n">
        <v>-0.1</v>
      </c>
      <c r="E28" s="9" t="n">
        <v>0.1</v>
      </c>
    </row>
    <row r="29" spans="1:5">
      <c r="A29" s="3" t="s">
        <v>75</v>
      </c>
      <c r="B29" s="7" t="n">
        <v>600</v>
      </c>
      <c r="C29" s="7" t="n">
        <v>1631</v>
      </c>
      <c r="D29" s="7" t="n">
        <v>-2142</v>
      </c>
      <c r="E29" s="7" t="n">
        <v>2180</v>
      </c>
    </row>
    <row r="30" spans="1:5">
      <c r="A30" s="3" t="s">
        <v>223</v>
      </c>
      <c r="B30" s="6" t="n">
        <v>-1326</v>
      </c>
      <c r="C30" s="6" t="n">
        <v>-1310</v>
      </c>
      <c r="D30" s="6" t="n">
        <v>-2642</v>
      </c>
      <c r="E30" s="6" t="n">
        <v>-2609</v>
      </c>
    </row>
    <row r="31" spans="1:5">
      <c r="A31" s="3" t="s">
        <v>224</v>
      </c>
      <c r="B31" s="6" t="n">
        <v>-726</v>
      </c>
      <c r="C31" s="6" t="n">
        <v>321</v>
      </c>
      <c r="D31" s="6" t="n">
        <v>-4784</v>
      </c>
      <c r="E31" s="6" t="n">
        <v>-429</v>
      </c>
    </row>
    <row r="32" spans="1:5">
      <c r="A32" s="3" t="s">
        <v>226</v>
      </c>
      <c r="B32" s="6" t="n">
        <v>1326</v>
      </c>
      <c r="C32" s="6" t="n">
        <v>1310</v>
      </c>
      <c r="D32" s="6" t="n">
        <v>2642</v>
      </c>
      <c r="E32" s="6" t="n">
        <v>2609</v>
      </c>
    </row>
    <row r="33" spans="1:5">
      <c r="A33" s="3" t="s">
        <v>227</v>
      </c>
      <c r="B33" s="6" t="n">
        <v>-726</v>
      </c>
      <c r="C33" s="6" t="n">
        <v>321</v>
      </c>
      <c r="D33" s="6" t="n">
        <v>-4784</v>
      </c>
      <c r="E33" s="6" t="n">
        <v>-429</v>
      </c>
    </row>
    <row r="34" spans="1:5">
      <c r="A34" s="3" t="s">
        <v>75</v>
      </c>
      <c r="B34" s="7" t="n">
        <v>600</v>
      </c>
      <c r="C34" s="7" t="n">
        <v>1631</v>
      </c>
      <c r="D34" s="7" t="n">
        <v>-2142</v>
      </c>
      <c r="E34" s="7" t="n">
        <v>21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1</v>
      </c>
      <c r="B1" s="2" t="s">
        <v>72</v>
      </c>
      <c r="D1" s="2" t="s">
        <v>1</v>
      </c>
    </row>
    <row r="2" spans="1:5">
      <c r="B2" s="2" t="s">
        <v>2</v>
      </c>
      <c r="C2" s="2" t="s">
        <v>73</v>
      </c>
      <c r="D2" s="2" t="s">
        <v>2</v>
      </c>
      <c r="E2" s="2" t="s">
        <v>73</v>
      </c>
    </row>
    <row r="3" spans="1:5">
      <c r="A3" s="3" t="s">
        <v>7</v>
      </c>
    </row>
    <row r="4" spans="1:5">
      <c r="A4" s="3" t="s">
        <v>232</v>
      </c>
      <c r="B4" s="6" t="n">
        <v>1027</v>
      </c>
      <c r="C4" s="6" t="n">
        <v>504</v>
      </c>
      <c r="D4" s="6" t="n">
        <v>745</v>
      </c>
      <c r="E4" s="6" t="n">
        <v>478</v>
      </c>
    </row>
    <row r="5" spans="1:5">
      <c r="A5" s="3" t="s">
        <v>4</v>
      </c>
    </row>
    <row r="6" spans="1:5">
      <c r="A6" s="3" t="s">
        <v>232</v>
      </c>
      <c r="B6" s="6" t="n">
        <v>151</v>
      </c>
      <c r="C6" s="6" t="n">
        <v>95</v>
      </c>
      <c r="D6" s="6" t="n">
        <v>136</v>
      </c>
      <c r="E6" s="6" t="n">
        <v>7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s>
  <sheetData>
    <row r="1" spans="1:5">
      <c r="A1" s="1" t="s">
        <v>233</v>
      </c>
      <c r="B1" s="2" t="s">
        <v>1</v>
      </c>
    </row>
    <row r="2" spans="1:5">
      <c r="B2" s="2" t="s">
        <v>2</v>
      </c>
      <c r="C2" s="2" t="s">
        <v>73</v>
      </c>
      <c r="D2" s="2" t="s">
        <v>32</v>
      </c>
      <c r="E2" s="2" t="s">
        <v>234</v>
      </c>
    </row>
    <row r="3" spans="1:5">
      <c r="A3" s="3" t="s">
        <v>235</v>
      </c>
    </row>
    <row r="4" spans="1:5">
      <c r="A4" s="3" t="s">
        <v>236</v>
      </c>
      <c r="B4" s="7" t="n">
        <v>23000000</v>
      </c>
      <c r="D4" s="7" t="n">
        <v>24000000</v>
      </c>
    </row>
    <row r="5" spans="1:5">
      <c r="A5" s="3" t="s">
        <v>237</v>
      </c>
    </row>
    <row r="6" spans="1:5">
      <c r="A6" s="3" t="s">
        <v>238</v>
      </c>
      <c r="B6" s="6" t="n">
        <v>-212000</v>
      </c>
      <c r="C6" s="7" t="n">
        <v>351000</v>
      </c>
    </row>
    <row r="7" spans="1:5">
      <c r="A7" s="3" t="s">
        <v>236</v>
      </c>
      <c r="B7" s="7" t="n">
        <v>134708000</v>
      </c>
      <c r="C7" s="7" t="n">
        <v>130085000</v>
      </c>
      <c r="D7" s="7" t="n">
        <v>137731000</v>
      </c>
      <c r="E7" s="7" t="n">
        <v>12052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39</v>
      </c>
      <c r="C1" s="2" t="s">
        <v>2</v>
      </c>
      <c r="D1" s="2" t="s">
        <v>32</v>
      </c>
    </row>
    <row r="2" spans="1:4">
      <c r="A2" s="3" t="s">
        <v>240</v>
      </c>
    </row>
    <row r="3" spans="1:4">
      <c r="A3" s="3" t="s">
        <v>241</v>
      </c>
      <c r="B3" s="3" t="s">
        <v>242</v>
      </c>
      <c r="C3" s="7" t="n">
        <v>111994</v>
      </c>
      <c r="D3" s="7" t="n">
        <v>113984</v>
      </c>
    </row>
    <row r="4" spans="1:4">
      <c r="A4" s="3" t="s">
        <v>243</v>
      </c>
      <c r="C4" s="3" t="s">
        <v>53</v>
      </c>
      <c r="D4" s="3" t="s">
        <v>53</v>
      </c>
    </row>
    <row r="5" spans="1:4">
      <c r="A5" s="3" t="s">
        <v>244</v>
      </c>
    </row>
    <row r="6" spans="1:4">
      <c r="A6" s="3" t="s">
        <v>241</v>
      </c>
      <c r="B6" s="3" t="s">
        <v>242</v>
      </c>
      <c r="C6" s="3" t="s">
        <v>53</v>
      </c>
      <c r="D6" s="3" t="s">
        <v>53</v>
      </c>
    </row>
    <row r="7" spans="1:4">
      <c r="A7" s="3" t="s">
        <v>243</v>
      </c>
      <c r="B7" s="3" t="s">
        <v>245</v>
      </c>
      <c r="C7" s="6" t="n">
        <v>-887</v>
      </c>
      <c r="D7" s="6" t="n">
        <v>-675</v>
      </c>
    </row>
    <row r="8" spans="1:4">
      <c r="A8" s="3" t="s">
        <v>243</v>
      </c>
      <c r="C8" s="7" t="n">
        <v>887</v>
      </c>
      <c r="D8" s="7" t="n">
        <v>675</v>
      </c>
    </row>
    <row r="9" spans="1:4">
      <c r="A9" t="n"/>
    </row>
    <row r="10" spans="1:4">
      <c r="A10" s="3" t="s">
        <v>242</v>
      </c>
      <c r="B10" s="3" t="s">
        <v>246</v>
      </c>
    </row>
    <row r="11" spans="1:4">
      <c r="A11" s="3" t="s">
        <v>245</v>
      </c>
      <c r="B11" s="3" t="s">
        <v>247</v>
      </c>
    </row>
  </sheetData>
  <mergeCells count="4">
    <mergeCell ref="A1:B1"/>
    <mergeCell ref="A9:C9"/>
    <mergeCell ref="B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8</v>
      </c>
      <c r="B1" s="2" t="s">
        <v>2</v>
      </c>
      <c r="C1" s="2" t="s">
        <v>32</v>
      </c>
    </row>
    <row r="2" spans="1:3">
      <c r="A2" s="3" t="s">
        <v>249</v>
      </c>
    </row>
    <row r="3" spans="1:3">
      <c r="A3" s="4" t="s">
        <v>250</v>
      </c>
    </row>
    <row r="4" spans="1:3">
      <c r="A4" s="3" t="s">
        <v>251</v>
      </c>
      <c r="B4" s="7" t="n">
        <v>-887</v>
      </c>
      <c r="C4" s="7" t="n">
        <v>-675</v>
      </c>
    </row>
    <row r="5" spans="1:3">
      <c r="A5" s="3" t="s">
        <v>251</v>
      </c>
      <c r="B5" s="7" t="n">
        <v>-887</v>
      </c>
      <c r="C5" s="7" t="n">
        <v>-6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52</v>
      </c>
      <c r="B1" s="2" t="s">
        <v>1</v>
      </c>
    </row>
    <row r="2" spans="1:3">
      <c r="B2" s="2" t="s">
        <v>2</v>
      </c>
      <c r="C2" s="2" t="s">
        <v>73</v>
      </c>
    </row>
    <row r="3" spans="1:3">
      <c r="A3" s="3" t="s">
        <v>253</v>
      </c>
      <c r="B3" s="10" t="n">
        <v>0.3</v>
      </c>
    </row>
    <row r="4" spans="1:3">
      <c r="A4" s="3" t="s">
        <v>254</v>
      </c>
      <c r="B4" s="10" t="n">
        <v>0.5</v>
      </c>
      <c r="C4" s="10" t="n">
        <v>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55</v>
      </c>
      <c r="C1" s="2" t="s">
        <v>2</v>
      </c>
      <c r="D1" s="2" t="s">
        <v>32</v>
      </c>
    </row>
    <row r="2" spans="1:4">
      <c r="A2" s="4" t="s">
        <v>256</v>
      </c>
    </row>
    <row r="3" spans="1:4">
      <c r="A3" s="3" t="s">
        <v>257</v>
      </c>
      <c r="C3" s="7" t="n">
        <v>3458</v>
      </c>
      <c r="D3" s="7" t="n">
        <v>3458</v>
      </c>
    </row>
    <row r="4" spans="1:4">
      <c r="A4" s="3" t="s">
        <v>258</v>
      </c>
      <c r="B4" s="3" t="s">
        <v>242</v>
      </c>
      <c r="C4" s="6" t="n">
        <v>809</v>
      </c>
      <c r="D4" s="6" t="n">
        <v>1029</v>
      </c>
    </row>
    <row r="5" spans="1:4">
      <c r="A5" s="3" t="s">
        <v>259</v>
      </c>
      <c r="C5" s="6" t="n">
        <v>4267</v>
      </c>
      <c r="D5" s="6" t="n">
        <v>4487</v>
      </c>
    </row>
    <row r="6" spans="1:4">
      <c r="A6" s="3" t="s">
        <v>260</v>
      </c>
      <c r="C6" s="6" t="n">
        <v>-3140</v>
      </c>
      <c r="D6" s="6" t="n">
        <v>-2934</v>
      </c>
    </row>
    <row r="7" spans="1:4">
      <c r="A7" s="3" t="s">
        <v>41</v>
      </c>
      <c r="C7" s="7" t="n">
        <v>1127</v>
      </c>
      <c r="D7" s="7" t="n">
        <v>1553</v>
      </c>
    </row>
    <row r="8" spans="1:4">
      <c r="A8" t="n"/>
    </row>
    <row r="9" spans="1:4">
      <c r="A9" s="3" t="s">
        <v>242</v>
      </c>
      <c r="B9" s="3" t="s">
        <v>261</v>
      </c>
    </row>
  </sheetData>
  <mergeCells count="3">
    <mergeCell ref="A1:B1"/>
    <mergeCell ref="A8:C8"/>
    <mergeCell ref="B9:C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62</v>
      </c>
      <c r="B1" s="2" t="s">
        <v>2</v>
      </c>
      <c r="C1" s="2" t="s">
        <v>32</v>
      </c>
    </row>
    <row r="2" spans="1:3">
      <c r="A2" s="3" t="s">
        <v>263</v>
      </c>
    </row>
    <row r="3" spans="1:3">
      <c r="A3" s="3" t="s">
        <v>264</v>
      </c>
      <c r="B3" s="7" t="n">
        <v>492</v>
      </c>
    </row>
    <row r="4" spans="1:3">
      <c r="A4" s="6" t="n">
        <v>2018</v>
      </c>
      <c r="B4" s="6" t="n">
        <v>576</v>
      </c>
    </row>
    <row r="5" spans="1:3">
      <c r="A5" s="6" t="n">
        <v>2019</v>
      </c>
      <c r="B5" s="6" t="n">
        <v>52</v>
      </c>
    </row>
    <row r="6" spans="1:3">
      <c r="A6" s="6" t="n">
        <v>2020</v>
      </c>
      <c r="B6" s="6" t="n">
        <v>7</v>
      </c>
    </row>
    <row r="7" spans="1:3">
      <c r="A7" s="3" t="s">
        <v>265</v>
      </c>
      <c r="B7" s="6" t="n">
        <v>1127</v>
      </c>
    </row>
    <row r="8" spans="1:3">
      <c r="A8" s="3" t="s">
        <v>264</v>
      </c>
      <c r="B8" s="6" t="n">
        <v>330</v>
      </c>
    </row>
    <row r="9" spans="1:3">
      <c r="A9" s="6" t="n">
        <v>2018</v>
      </c>
      <c r="B9" s="6" t="n">
        <v>418</v>
      </c>
    </row>
    <row r="10" spans="1:3">
      <c r="A10" s="3" t="s">
        <v>265</v>
      </c>
      <c r="B10" s="7" t="n">
        <v>748</v>
      </c>
      <c r="C10" s="7" t="n">
        <v>10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6</v>
      </c>
      <c r="B1" s="2" t="s">
        <v>72</v>
      </c>
      <c r="D1" s="2" t="s">
        <v>1</v>
      </c>
    </row>
    <row r="2" spans="1:5">
      <c r="B2" s="2" t="s">
        <v>2</v>
      </c>
      <c r="C2" s="2" t="s">
        <v>73</v>
      </c>
      <c r="D2" s="2" t="s">
        <v>2</v>
      </c>
      <c r="E2" s="2" t="s">
        <v>73</v>
      </c>
    </row>
    <row r="3" spans="1:5">
      <c r="A3" s="3" t="s">
        <v>267</v>
      </c>
      <c r="B3" s="7" t="n">
        <v>166</v>
      </c>
      <c r="C3" s="7" t="n">
        <v>166</v>
      </c>
      <c r="D3" s="7" t="n">
        <v>331</v>
      </c>
      <c r="E3" s="7" t="n">
        <v>3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21"/>
  </cols>
  <sheetData>
    <row r="1" spans="1:2">
      <c r="A1" s="1" t="s">
        <v>268</v>
      </c>
      <c r="B1" s="2" t="s">
        <v>1</v>
      </c>
    </row>
    <row r="2" spans="1:2">
      <c r="B2" s="2" t="s">
        <v>269</v>
      </c>
    </row>
    <row r="3" spans="1:2">
      <c r="A3" s="3" t="s">
        <v>270</v>
      </c>
      <c r="B3" s="7" t="n">
        <v>26253</v>
      </c>
    </row>
    <row r="4" spans="1:2">
      <c r="A4" s="3" t="s">
        <v>271</v>
      </c>
      <c r="B4" s="6" t="n">
        <v>15608</v>
      </c>
    </row>
    <row r="5" spans="1:2">
      <c r="A5" s="3" t="s">
        <v>272</v>
      </c>
      <c r="B5" s="6" t="n">
        <v>10645</v>
      </c>
    </row>
    <row r="6" spans="1:2">
      <c r="A6" s="3" t="s">
        <v>273</v>
      </c>
      <c r="B6" s="6" t="n">
        <v>35</v>
      </c>
    </row>
    <row r="7" spans="1:2">
      <c r="A7" s="3" t="s">
        <v>274</v>
      </c>
      <c r="B7" s="3" t="s">
        <v>53</v>
      </c>
    </row>
    <row r="8" spans="1:2">
      <c r="A8" s="3" t="s">
        <v>275</v>
      </c>
      <c r="B8" s="6" t="n">
        <v>35</v>
      </c>
    </row>
    <row r="9" spans="1:2">
      <c r="A9" s="3" t="s">
        <v>276</v>
      </c>
      <c r="B9" s="6" t="n">
        <v>26288</v>
      </c>
    </row>
    <row r="10" spans="1:2">
      <c r="A10" s="3" t="s">
        <v>277</v>
      </c>
      <c r="B10" s="6" t="n">
        <v>15608</v>
      </c>
    </row>
    <row r="11" spans="1:2">
      <c r="A11" s="3" t="s">
        <v>278</v>
      </c>
      <c r="B11" s="7" t="n">
        <v>106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v>
      </c>
    </row>
    <row r="4" spans="1:5">
      <c r="A4" s="4" t="s">
        <v>74</v>
      </c>
    </row>
    <row r="5" spans="1:5">
      <c r="A5" s="3" t="s">
        <v>75</v>
      </c>
      <c r="B5" s="7" t="n">
        <v>513</v>
      </c>
      <c r="C5" s="7" t="n">
        <v>1392</v>
      </c>
      <c r="D5" s="7" t="n">
        <v>-1829</v>
      </c>
      <c r="E5" s="7" t="n">
        <v>1860</v>
      </c>
    </row>
    <row r="6" spans="1:5">
      <c r="A6" s="4" t="s">
        <v>76</v>
      </c>
    </row>
    <row r="7" spans="1:5">
      <c r="A7" s="3" t="s">
        <v>77</v>
      </c>
      <c r="B7" s="9" t="n">
        <v>0.03</v>
      </c>
      <c r="C7" s="9" t="n">
        <v>0.09</v>
      </c>
      <c r="D7" s="9" t="n">
        <v>-0.12</v>
      </c>
      <c r="E7" s="9" t="n">
        <v>0.12</v>
      </c>
    </row>
    <row r="8" spans="1:5">
      <c r="A8" s="4" t="s">
        <v>78</v>
      </c>
    </row>
    <row r="9" spans="1:5">
      <c r="A9" s="3" t="s">
        <v>79</v>
      </c>
      <c r="B9" s="9" t="n">
        <v>0.03</v>
      </c>
      <c r="C9" s="9" t="n">
        <v>0.09</v>
      </c>
      <c r="D9" s="9" t="n">
        <v>-0.12</v>
      </c>
      <c r="E9" s="9" t="n">
        <v>0.12</v>
      </c>
    </row>
    <row r="10" spans="1:5">
      <c r="A10" s="3" t="s">
        <v>75</v>
      </c>
      <c r="B10" s="7" t="n">
        <v>513</v>
      </c>
      <c r="C10" s="7" t="n">
        <v>1392</v>
      </c>
      <c r="D10" s="7" t="n">
        <v>-1829</v>
      </c>
      <c r="E10" s="7" t="n">
        <v>1860</v>
      </c>
    </row>
    <row r="11" spans="1:5">
      <c r="A11" s="3" t="s">
        <v>4</v>
      </c>
    </row>
    <row r="12" spans="1:5">
      <c r="A12" s="4" t="s">
        <v>74</v>
      </c>
    </row>
    <row r="13" spans="1:5">
      <c r="A13" s="3" t="s">
        <v>75</v>
      </c>
      <c r="B13" s="7" t="n">
        <v>87</v>
      </c>
      <c r="C13" s="7" t="n">
        <v>239</v>
      </c>
      <c r="D13" s="7" t="n">
        <v>-313</v>
      </c>
      <c r="E13" s="7" t="n">
        <v>320</v>
      </c>
    </row>
    <row r="14" spans="1:5">
      <c r="A14" s="4" t="s">
        <v>76</v>
      </c>
    </row>
    <row r="15" spans="1:5">
      <c r="A15" s="3" t="s">
        <v>77</v>
      </c>
      <c r="B15" s="9" t="n">
        <v>0.03</v>
      </c>
      <c r="C15" s="9" t="n">
        <v>0.08</v>
      </c>
      <c r="D15" s="9" t="n">
        <v>-0.1</v>
      </c>
      <c r="E15" s="9" t="n">
        <v>0.1</v>
      </c>
    </row>
    <row r="16" spans="1:5">
      <c r="A16" s="4" t="s">
        <v>78</v>
      </c>
    </row>
    <row r="17" spans="1:5">
      <c r="A17" s="3" t="s">
        <v>79</v>
      </c>
      <c r="B17" s="9" t="n">
        <v>0.03</v>
      </c>
      <c r="C17" s="9" t="n">
        <v>0.07000000000000001</v>
      </c>
      <c r="D17" s="9" t="n">
        <v>-0.1</v>
      </c>
      <c r="E17" s="9" t="n">
        <v>0.1</v>
      </c>
    </row>
    <row r="18" spans="1:5">
      <c r="A18" s="3" t="s">
        <v>75</v>
      </c>
      <c r="B18" s="7" t="n">
        <v>87</v>
      </c>
      <c r="C18" s="7" t="n">
        <v>239</v>
      </c>
      <c r="D18" s="7" t="n">
        <v>-313</v>
      </c>
      <c r="E18" s="7" t="n">
        <v>320</v>
      </c>
    </row>
    <row r="19" spans="1:5">
      <c r="A19" s="3" t="s">
        <v>80</v>
      </c>
      <c r="B19" s="6" t="n">
        <v>6416</v>
      </c>
      <c r="C19" s="6" t="n">
        <v>8560</v>
      </c>
      <c r="D19" s="6" t="n">
        <v>10363</v>
      </c>
      <c r="E19" s="6" t="n">
        <v>15411</v>
      </c>
    </row>
    <row r="20" spans="1:5">
      <c r="A20" s="3" t="s">
        <v>81</v>
      </c>
      <c r="B20" s="6" t="n">
        <v>12317</v>
      </c>
      <c r="C20" s="6" t="n">
        <v>9145</v>
      </c>
      <c r="D20" s="6" t="n">
        <v>23809</v>
      </c>
      <c r="E20" s="6" t="n">
        <v>18564</v>
      </c>
    </row>
    <row r="21" spans="1:5">
      <c r="A21" s="3" t="s">
        <v>82</v>
      </c>
      <c r="B21" s="6" t="n">
        <v>33266</v>
      </c>
      <c r="C21" s="6" t="n">
        <v>33833</v>
      </c>
      <c r="D21" s="6" t="n">
        <v>66102</v>
      </c>
      <c r="E21" s="6" t="n">
        <v>67216</v>
      </c>
    </row>
    <row r="22" spans="1:5">
      <c r="A22" s="3" t="s">
        <v>83</v>
      </c>
      <c r="B22" s="6" t="n">
        <v>17779</v>
      </c>
      <c r="C22" s="6" t="n">
        <v>19753</v>
      </c>
      <c r="D22" s="6" t="n">
        <v>34901</v>
      </c>
      <c r="E22" s="6" t="n">
        <v>39365</v>
      </c>
    </row>
    <row r="23" spans="1:5">
      <c r="A23" s="3" t="s">
        <v>84</v>
      </c>
      <c r="B23" s="6" t="n">
        <v>69778</v>
      </c>
      <c r="C23" s="6" t="n">
        <v>71291</v>
      </c>
      <c r="D23" s="6" t="n">
        <v>135175</v>
      </c>
      <c r="E23" s="6" t="n">
        <v>140556</v>
      </c>
    </row>
    <row r="24" spans="1:5">
      <c r="A24" s="3" t="s">
        <v>80</v>
      </c>
      <c r="B24" s="6" t="n">
        <v>765</v>
      </c>
      <c r="C24" s="6" t="n">
        <v>972</v>
      </c>
      <c r="D24" s="6" t="n">
        <v>1490</v>
      </c>
      <c r="E24" s="6" t="n">
        <v>1901</v>
      </c>
    </row>
    <row r="25" spans="1:5">
      <c r="A25" s="3" t="s">
        <v>81</v>
      </c>
      <c r="B25" s="6" t="n">
        <v>6748</v>
      </c>
      <c r="C25" s="6" t="n">
        <v>5162</v>
      </c>
      <c r="D25" s="6" t="n">
        <v>12945</v>
      </c>
      <c r="E25" s="6" t="n">
        <v>10226</v>
      </c>
    </row>
    <row r="26" spans="1:5">
      <c r="A26" s="3" t="s">
        <v>82</v>
      </c>
      <c r="B26" s="6" t="n">
        <v>7769</v>
      </c>
      <c r="C26" s="6" t="n">
        <v>7907</v>
      </c>
      <c r="D26" s="6" t="n">
        <v>15532</v>
      </c>
      <c r="E26" s="6" t="n">
        <v>15684</v>
      </c>
    </row>
    <row r="27" spans="1:5">
      <c r="A27" s="3" t="s">
        <v>83</v>
      </c>
      <c r="B27" s="6" t="n">
        <v>17623</v>
      </c>
      <c r="C27" s="6" t="n">
        <v>18587</v>
      </c>
      <c r="D27" s="6" t="n">
        <v>35048</v>
      </c>
      <c r="E27" s="6" t="n">
        <v>36915</v>
      </c>
    </row>
    <row r="28" spans="1:5">
      <c r="A28" s="3" t="s">
        <v>85</v>
      </c>
      <c r="B28" s="6" t="n">
        <v>32905</v>
      </c>
      <c r="C28" s="6" t="n">
        <v>32628</v>
      </c>
      <c r="D28" s="6" t="n">
        <v>65015</v>
      </c>
      <c r="E28" s="6" t="n">
        <v>64726</v>
      </c>
    </row>
    <row r="29" spans="1:5">
      <c r="A29" s="3" t="s">
        <v>86</v>
      </c>
      <c r="B29" s="6" t="n">
        <v>36873</v>
      </c>
      <c r="C29" s="6" t="n">
        <v>38663</v>
      </c>
      <c r="D29" s="6" t="n">
        <v>70160</v>
      </c>
      <c r="E29" s="6" t="n">
        <v>75830</v>
      </c>
    </row>
    <row r="30" spans="1:5">
      <c r="A30" s="3" t="s">
        <v>87</v>
      </c>
      <c r="B30" s="6" t="n">
        <v>17400</v>
      </c>
      <c r="C30" s="6" t="n">
        <v>16982</v>
      </c>
      <c r="D30" s="6" t="n">
        <v>34322</v>
      </c>
      <c r="E30" s="6" t="n">
        <v>34127</v>
      </c>
    </row>
    <row r="31" spans="1:5">
      <c r="A31" s="3" t="s">
        <v>88</v>
      </c>
      <c r="B31" s="6" t="n">
        <v>11149</v>
      </c>
      <c r="C31" s="6" t="n">
        <v>10590</v>
      </c>
      <c r="D31" s="6" t="n">
        <v>22283</v>
      </c>
      <c r="E31" s="6" t="n">
        <v>21247</v>
      </c>
    </row>
    <row r="32" spans="1:5">
      <c r="A32" s="3" t="s">
        <v>89</v>
      </c>
      <c r="B32" s="6" t="n">
        <v>8521</v>
      </c>
      <c r="C32" s="6" t="n">
        <v>8602</v>
      </c>
      <c r="D32" s="6" t="n">
        <v>16526</v>
      </c>
      <c r="E32" s="6" t="n">
        <v>17043</v>
      </c>
    </row>
    <row r="33" spans="1:5">
      <c r="A33" s="3" t="s">
        <v>90</v>
      </c>
      <c r="B33" s="6" t="n">
        <v>166</v>
      </c>
      <c r="C33" s="6" t="n">
        <v>166</v>
      </c>
      <c r="D33" s="6" t="n">
        <v>331</v>
      </c>
      <c r="E33" s="6" t="n">
        <v>330</v>
      </c>
    </row>
    <row r="34" spans="1:5">
      <c r="A34" s="3" t="s">
        <v>91</v>
      </c>
      <c r="B34" s="6" t="n">
        <v>37236</v>
      </c>
      <c r="C34" s="6" t="n">
        <v>36340</v>
      </c>
      <c r="D34" s="6" t="n">
        <v>73462</v>
      </c>
      <c r="E34" s="6" t="n">
        <v>72747</v>
      </c>
    </row>
    <row r="35" spans="1:5">
      <c r="A35" s="3" t="s">
        <v>92</v>
      </c>
      <c r="B35" s="6" t="n">
        <v>-363</v>
      </c>
      <c r="C35" s="6" t="n">
        <v>2323</v>
      </c>
      <c r="D35" s="6" t="n">
        <v>-3302</v>
      </c>
      <c r="E35" s="6" t="n">
        <v>3083</v>
      </c>
    </row>
    <row r="36" spans="1:5">
      <c r="A36" s="3" t="s">
        <v>93</v>
      </c>
      <c r="B36" s="6" t="n">
        <v>-159</v>
      </c>
      <c r="C36" s="6" t="n">
        <v>-87</v>
      </c>
      <c r="D36" s="6" t="n">
        <v>-331</v>
      </c>
      <c r="E36" s="6" t="n">
        <v>-144</v>
      </c>
    </row>
    <row r="37" spans="1:5">
      <c r="A37" s="3" t="s">
        <v>94</v>
      </c>
      <c r="B37" s="6" t="n">
        <v>161</v>
      </c>
      <c r="C37" s="6" t="n">
        <v>190</v>
      </c>
      <c r="D37" s="6" t="n">
        <v>335</v>
      </c>
      <c r="E37" s="6" t="n">
        <v>373</v>
      </c>
    </row>
    <row r="38" spans="1:5">
      <c r="A38" s="3" t="s">
        <v>95</v>
      </c>
      <c r="B38" s="6" t="n">
        <v>-433</v>
      </c>
      <c r="C38" s="6" t="n">
        <v>-413</v>
      </c>
      <c r="D38" s="6" t="n">
        <v>437</v>
      </c>
      <c r="E38" s="6" t="n">
        <v>-532</v>
      </c>
    </row>
    <row r="39" spans="1:5">
      <c r="A39" s="3" t="s">
        <v>96</v>
      </c>
      <c r="B39" s="6" t="n">
        <v>-431</v>
      </c>
      <c r="C39" s="6" t="n">
        <v>-310</v>
      </c>
      <c r="D39" s="6" t="n">
        <v>441</v>
      </c>
      <c r="E39" s="6" t="n">
        <v>-303</v>
      </c>
    </row>
    <row r="40" spans="1:5">
      <c r="A40" s="3" t="s">
        <v>97</v>
      </c>
      <c r="B40" s="6" t="n">
        <v>68</v>
      </c>
      <c r="C40" s="6" t="n">
        <v>2633</v>
      </c>
      <c r="D40" s="6" t="n">
        <v>-3743</v>
      </c>
      <c r="E40" s="6" t="n">
        <v>3386</v>
      </c>
    </row>
    <row r="41" spans="1:5">
      <c r="A41" s="3" t="s">
        <v>98</v>
      </c>
      <c r="B41" s="6" t="n">
        <v>-532</v>
      </c>
      <c r="C41" s="6" t="n">
        <v>1002</v>
      </c>
      <c r="D41" s="6" t="n">
        <v>-1601</v>
      </c>
      <c r="E41" s="6" t="n">
        <v>1206</v>
      </c>
    </row>
    <row r="42" spans="1:5">
      <c r="A42" s="3" t="s">
        <v>75</v>
      </c>
      <c r="B42" s="6" t="n">
        <v>600</v>
      </c>
      <c r="C42" s="6" t="n">
        <v>1631</v>
      </c>
      <c r="D42" s="6" t="n">
        <v>-2142</v>
      </c>
      <c r="E42" s="6" t="n">
        <v>2180</v>
      </c>
    </row>
    <row r="43" spans="1:5">
      <c r="A43" s="3" t="s">
        <v>75</v>
      </c>
      <c r="B43" s="6" t="n">
        <v>600</v>
      </c>
      <c r="C43" s="6" t="n">
        <v>1631</v>
      </c>
      <c r="D43" s="6" t="n">
        <v>-2142</v>
      </c>
      <c r="E43" s="6" t="n">
        <v>2180</v>
      </c>
    </row>
    <row r="44" spans="1:5">
      <c r="A44" s="4" t="s">
        <v>99</v>
      </c>
    </row>
    <row r="45" spans="1:5">
      <c r="A45" s="3" t="s">
        <v>100</v>
      </c>
      <c r="B45" s="6" t="n">
        <v>-246</v>
      </c>
      <c r="C45" s="6" t="n">
        <v>-745</v>
      </c>
      <c r="D45" s="6" t="n">
        <v>360</v>
      </c>
      <c r="E45" s="6" t="n">
        <v>-672</v>
      </c>
    </row>
    <row r="46" spans="1:5">
      <c r="A46" s="3" t="s">
        <v>101</v>
      </c>
      <c r="B46" s="7" t="n">
        <v>354</v>
      </c>
      <c r="C46" s="7" t="n">
        <v>886</v>
      </c>
      <c r="D46" s="7" t="n">
        <v>-1782</v>
      </c>
      <c r="E46" s="7" t="n">
        <v>15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75"/>
    <col customWidth="1" max="3" min="3" width="14"/>
    <col customWidth="1" max="4" min="4" width="14"/>
  </cols>
  <sheetData>
    <row r="1" spans="1:4">
      <c r="A1" s="1" t="s">
        <v>279</v>
      </c>
      <c r="C1" s="2" t="s">
        <v>2</v>
      </c>
      <c r="D1" s="2" t="s">
        <v>32</v>
      </c>
    </row>
    <row r="2" spans="1:4">
      <c r="A2" s="3" t="s">
        <v>280</v>
      </c>
    </row>
    <row r="3" spans="1:4">
      <c r="A3" s="4" t="s">
        <v>281</v>
      </c>
    </row>
    <row r="4" spans="1:4">
      <c r="A4" s="3" t="s">
        <v>282</v>
      </c>
      <c r="B4" s="3" t="s">
        <v>242</v>
      </c>
      <c r="C4" s="7" t="n">
        <v>2765</v>
      </c>
      <c r="D4" s="7" t="n">
        <v>2749</v>
      </c>
    </row>
    <row r="5" spans="1:4">
      <c r="A5" s="3" t="s">
        <v>283</v>
      </c>
    </row>
    <row r="6" spans="1:4">
      <c r="A6" s="4" t="s">
        <v>281</v>
      </c>
    </row>
    <row r="7" spans="1:4">
      <c r="A7" s="3" t="s">
        <v>282</v>
      </c>
      <c r="C7" s="6" t="n">
        <v>515</v>
      </c>
      <c r="D7" s="6" t="n">
        <v>515</v>
      </c>
    </row>
    <row r="8" spans="1:4">
      <c r="A8" s="3" t="s">
        <v>282</v>
      </c>
      <c r="C8" s="6" t="n">
        <v>3280</v>
      </c>
      <c r="D8" s="6" t="n">
        <v>3264</v>
      </c>
    </row>
    <row r="9" spans="1:4">
      <c r="A9" s="3" t="s">
        <v>284</v>
      </c>
      <c r="C9" s="6" t="n">
        <v>-2532</v>
      </c>
      <c r="D9" s="6" t="n">
        <v>-2191</v>
      </c>
    </row>
    <row r="10" spans="1:4">
      <c r="A10" s="3" t="s">
        <v>265</v>
      </c>
      <c r="C10" s="7" t="n">
        <v>748</v>
      </c>
      <c r="D10" s="7" t="n">
        <v>1073</v>
      </c>
    </row>
    <row r="11" spans="1:4">
      <c r="A11" t="n"/>
    </row>
    <row r="12" spans="1:4">
      <c r="A12" s="3" t="s">
        <v>242</v>
      </c>
      <c r="B12" s="3" t="s">
        <v>285</v>
      </c>
    </row>
  </sheetData>
  <mergeCells count="3">
    <mergeCell ref="A1:B1"/>
    <mergeCell ref="A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32</v>
      </c>
    </row>
    <row r="2" spans="1:3">
      <c r="A2" s="4" t="s">
        <v>287</v>
      </c>
    </row>
    <row r="3" spans="1:3">
      <c r="A3" s="3" t="s">
        <v>264</v>
      </c>
      <c r="B3" s="7" t="n">
        <v>330</v>
      </c>
    </row>
    <row r="4" spans="1:3">
      <c r="A4" s="6" t="n">
        <v>2018</v>
      </c>
      <c r="B4" s="6" t="n">
        <v>418</v>
      </c>
    </row>
    <row r="5" spans="1:3">
      <c r="A5" s="3" t="s">
        <v>265</v>
      </c>
      <c r="B5" s="7" t="n">
        <v>748</v>
      </c>
      <c r="C5" s="7" t="n">
        <v>10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s>
  <sheetData>
    <row r="1" spans="1:4">
      <c r="A1" s="1" t="s">
        <v>288</v>
      </c>
      <c r="B1" s="2" t="s">
        <v>289</v>
      </c>
      <c r="C1" s="2" t="s">
        <v>269</v>
      </c>
      <c r="D1" s="2" t="s">
        <v>269</v>
      </c>
    </row>
    <row r="2" spans="1:4">
      <c r="A2" s="3" t="s">
        <v>290</v>
      </c>
    </row>
    <row r="3" spans="1:4">
      <c r="A3" s="3" t="s">
        <v>291</v>
      </c>
      <c r="D3" s="3" t="s">
        <v>292</v>
      </c>
    </row>
    <row r="4" spans="1:4">
      <c r="A4" s="3" t="s">
        <v>293</v>
      </c>
    </row>
    <row r="5" spans="1:4">
      <c r="A5" s="3" t="s">
        <v>294</v>
      </c>
      <c r="C5" s="7" t="n">
        <v>0</v>
      </c>
      <c r="D5" s="7" t="n">
        <v>0</v>
      </c>
    </row>
    <row r="6" spans="1:4">
      <c r="A6" s="3" t="s">
        <v>295</v>
      </c>
      <c r="C6" s="7" t="n">
        <v>20000000</v>
      </c>
      <c r="D6" s="7" t="n">
        <v>20000000</v>
      </c>
    </row>
    <row r="7" spans="1:4">
      <c r="A7" s="3" t="s">
        <v>296</v>
      </c>
      <c r="D7" s="3" t="s">
        <v>297</v>
      </c>
    </row>
    <row r="8" spans="1:4">
      <c r="A8" s="3" t="s">
        <v>298</v>
      </c>
      <c r="C8" s="3" t="s">
        <v>299</v>
      </c>
      <c r="D8" s="3" t="s">
        <v>299</v>
      </c>
    </row>
    <row r="9" spans="1:4">
      <c r="A9" s="3" t="s">
        <v>300</v>
      </c>
      <c r="C9" s="7" t="n">
        <v>25000000</v>
      </c>
      <c r="D9" s="7" t="n">
        <v>25000000</v>
      </c>
    </row>
    <row r="10" spans="1:4">
      <c r="A10" s="3" t="s">
        <v>301</v>
      </c>
      <c r="C10" s="11" t="n">
        <v>1.3</v>
      </c>
      <c r="D10" s="11" t="n">
        <v>1.3</v>
      </c>
    </row>
    <row r="11" spans="1:4">
      <c r="A11" s="3" t="s">
        <v>302</v>
      </c>
      <c r="C11" s="11" t="n">
        <v>1.5</v>
      </c>
      <c r="D11" s="11" t="n">
        <v>1.5</v>
      </c>
    </row>
    <row r="12" spans="1:4">
      <c r="A12" s="3" t="s">
        <v>303</v>
      </c>
      <c r="C12" s="11" t="n">
        <v>1.5</v>
      </c>
      <c r="D12" s="11" t="n">
        <v>1.5</v>
      </c>
    </row>
    <row r="13" spans="1:4">
      <c r="A13" s="3" t="s">
        <v>304</v>
      </c>
    </row>
    <row r="14" spans="1:4">
      <c r="A14" s="3" t="s">
        <v>291</v>
      </c>
      <c r="B14" s="3" t="s">
        <v>305</v>
      </c>
    </row>
    <row r="15" spans="1:4">
      <c r="A15" s="3" t="s">
        <v>306</v>
      </c>
      <c r="C15" s="3" t="s">
        <v>307</v>
      </c>
    </row>
    <row r="16" spans="1:4">
      <c r="A16" s="3" t="s">
        <v>308</v>
      </c>
    </row>
    <row r="17" spans="1:4">
      <c r="A17" s="3" t="s">
        <v>309</v>
      </c>
      <c r="B17" s="7" t="n">
        <v>16100000</v>
      </c>
    </row>
    <row r="18" spans="1:4">
      <c r="A18" s="3" t="s">
        <v>310</v>
      </c>
      <c r="B18" s="3" t="s">
        <v>311</v>
      </c>
    </row>
    <row r="19" spans="1:4">
      <c r="A19" s="3" t="s">
        <v>312</v>
      </c>
    </row>
    <row r="20" spans="1:4">
      <c r="A20" s="3" t="s">
        <v>313</v>
      </c>
      <c r="B20" s="7" t="n">
        <v>16100000</v>
      </c>
      <c r="C20" s="7" t="n">
        <v>14500000</v>
      </c>
      <c r="D20" s="7" t="n">
        <v>14500000</v>
      </c>
    </row>
    <row r="21" spans="1:4">
      <c r="A21" s="3" t="s">
        <v>314</v>
      </c>
      <c r="B21" s="6" t="n">
        <v>88100</v>
      </c>
    </row>
    <row r="22" spans="1:4">
      <c r="A22" s="3" t="s">
        <v>315</v>
      </c>
      <c r="B22" s="7" t="n">
        <v>117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16</v>
      </c>
      <c r="B1" s="2" t="s">
        <v>2</v>
      </c>
      <c r="C1" s="2" t="s">
        <v>32</v>
      </c>
    </row>
    <row r="2" spans="1:3">
      <c r="A2" s="3" t="s">
        <v>317</v>
      </c>
      <c r="B2" s="7" t="n">
        <v>14470</v>
      </c>
      <c r="C2" s="7" t="n">
        <v>14680</v>
      </c>
    </row>
    <row r="3" spans="1:3">
      <c r="A3" s="3" t="s">
        <v>318</v>
      </c>
      <c r="B3" s="6" t="n">
        <v>-433</v>
      </c>
      <c r="C3" s="6" t="n">
        <v>-422</v>
      </c>
    </row>
    <row r="4" spans="1:3">
      <c r="A4" s="3" t="s">
        <v>319</v>
      </c>
      <c r="B4" s="6" t="n">
        <v>-62</v>
      </c>
      <c r="C4" s="6" t="n">
        <v>-67</v>
      </c>
    </row>
    <row r="5" spans="1:3">
      <c r="A5" s="3" t="s">
        <v>50</v>
      </c>
      <c r="B5" s="7" t="n">
        <v>13975</v>
      </c>
      <c r="C5" s="7" t="n">
        <v>141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20</v>
      </c>
      <c r="B1" s="2" t="s">
        <v>1</v>
      </c>
    </row>
    <row r="2" spans="1:2">
      <c r="B2" s="2" t="s">
        <v>269</v>
      </c>
    </row>
    <row r="3" spans="1:2">
      <c r="A3" s="3" t="s">
        <v>321</v>
      </c>
      <c r="B3"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21"/>
  </cols>
  <sheetData>
    <row r="1" spans="1:2">
      <c r="A1" s="1" t="s">
        <v>322</v>
      </c>
      <c r="B1" s="2" t="s">
        <v>1</v>
      </c>
    </row>
    <row r="2" spans="1:2">
      <c r="B2" s="2" t="s">
        <v>269</v>
      </c>
    </row>
    <row r="3" spans="1:2">
      <c r="A3" s="3" t="s">
        <v>323</v>
      </c>
    </row>
    <row r="4" spans="1:2">
      <c r="A4" s="3" t="s">
        <v>324</v>
      </c>
      <c r="B4" s="7" t="n">
        <v>-8729000</v>
      </c>
    </row>
    <row r="5" spans="1:2">
      <c r="A5" s="3" t="s">
        <v>325</v>
      </c>
      <c r="B5" s="6" t="n">
        <v>360000</v>
      </c>
    </row>
    <row r="6" spans="1:2">
      <c r="A6" s="3" t="s">
        <v>326</v>
      </c>
      <c r="B6" s="3" t="s">
        <v>53</v>
      </c>
    </row>
    <row r="7" spans="1:2">
      <c r="A7" s="3" t="s">
        <v>327</v>
      </c>
      <c r="B7" s="6" t="n">
        <v>360000</v>
      </c>
    </row>
    <row r="8" spans="1:2">
      <c r="A8" s="3" t="s">
        <v>324</v>
      </c>
      <c r="B8" s="6" t="n">
        <v>-8369000</v>
      </c>
    </row>
    <row r="9" spans="1:2">
      <c r="A9" s="3" t="s">
        <v>324</v>
      </c>
      <c r="B9" s="6" t="n">
        <v>-8729000</v>
      </c>
    </row>
    <row r="10" spans="1:2">
      <c r="A10" s="3" t="s">
        <v>326</v>
      </c>
      <c r="B10" s="6" t="n">
        <v>0</v>
      </c>
    </row>
    <row r="11" spans="1:2">
      <c r="A11" s="3" t="s">
        <v>324</v>
      </c>
      <c r="B11" s="7" t="n">
        <v>-836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328</v>
      </c>
      <c r="B1" s="2" t="s">
        <v>72</v>
      </c>
      <c r="D1" s="2" t="s">
        <v>1</v>
      </c>
    </row>
    <row r="2" spans="1:5">
      <c r="B2" s="2" t="s">
        <v>2</v>
      </c>
      <c r="C2" s="2" t="s">
        <v>73</v>
      </c>
      <c r="D2" s="2" t="s">
        <v>2</v>
      </c>
      <c r="E2" s="2" t="s">
        <v>73</v>
      </c>
    </row>
    <row r="3" spans="1:5">
      <c r="A3" s="3" t="s">
        <v>329</v>
      </c>
      <c r="B3" s="7" t="n">
        <v>-532</v>
      </c>
      <c r="C3" s="7" t="n">
        <v>1002</v>
      </c>
      <c r="D3" s="7" t="n">
        <v>-1601</v>
      </c>
      <c r="E3" s="7" t="n">
        <v>1206</v>
      </c>
    </row>
    <row r="4" spans="1:5">
      <c r="A4" s="3" t="s">
        <v>330</v>
      </c>
      <c r="B4" s="3" t="s">
        <v>331</v>
      </c>
      <c r="C4" s="3" t="s">
        <v>332</v>
      </c>
      <c r="D4" s="3" t="s">
        <v>333</v>
      </c>
      <c r="E4" s="3" t="s">
        <v>334</v>
      </c>
    </row>
    <row r="5" spans="1:5">
      <c r="A5" s="3" t="s">
        <v>335</v>
      </c>
      <c r="B5" s="7" t="n">
        <v>1500</v>
      </c>
      <c r="D5" s="7" t="n">
        <v>1500</v>
      </c>
    </row>
    <row r="6" spans="1:5">
      <c r="A6" s="3" t="s">
        <v>336</v>
      </c>
      <c r="D6" s="6" t="n">
        <v>-1000</v>
      </c>
    </row>
    <row r="7" spans="1:5">
      <c r="A7" s="3" t="s">
        <v>337</v>
      </c>
      <c r="D7" s="6" t="n">
        <v>-1000</v>
      </c>
    </row>
    <row r="8" spans="1:5">
      <c r="A8" s="3" t="s">
        <v>338</v>
      </c>
      <c r="B8" s="6" t="n">
        <v>100</v>
      </c>
      <c r="D8" s="6" t="n">
        <v>100</v>
      </c>
    </row>
    <row r="9" spans="1:5">
      <c r="A9" s="3" t="s">
        <v>339</v>
      </c>
      <c r="B9" s="7" t="n">
        <v>200</v>
      </c>
      <c r="D9" s="7" t="n">
        <v>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340</v>
      </c>
      <c r="B1" s="2" t="s">
        <v>341</v>
      </c>
      <c r="C1" s="2" t="s">
        <v>342</v>
      </c>
      <c r="D1" s="2" t="s">
        <v>2</v>
      </c>
      <c r="E1" s="2" t="s">
        <v>73</v>
      </c>
    </row>
    <row r="2" spans="1:5">
      <c r="A2" s="3" t="s">
        <v>7</v>
      </c>
    </row>
    <row r="3" spans="1:5">
      <c r="A3" s="3" t="s">
        <v>343</v>
      </c>
      <c r="B3" s="6" t="n">
        <v>450000</v>
      </c>
      <c r="C3" s="6" t="n">
        <v>2000000</v>
      </c>
    </row>
    <row r="4" spans="1:5">
      <c r="A4" s="3" t="s">
        <v>344</v>
      </c>
      <c r="B4" s="7" t="n">
        <v>8400</v>
      </c>
      <c r="C4" s="7" t="n">
        <v>37000</v>
      </c>
    </row>
    <row r="5" spans="1:5">
      <c r="A5" s="3" t="s">
        <v>344</v>
      </c>
      <c r="D5" s="3" t="s">
        <v>53</v>
      </c>
      <c r="E5" s="7" t="n">
        <v>83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6"/>
    <col customWidth="1" max="3" min="3" width="16"/>
  </cols>
  <sheetData>
    <row r="1" spans="1:3">
      <c r="A1" s="1" t="s">
        <v>345</v>
      </c>
      <c r="B1" s="2" t="s">
        <v>72</v>
      </c>
    </row>
    <row r="2" spans="1:3">
      <c r="B2" s="2" t="s">
        <v>2</v>
      </c>
      <c r="C2" s="2" t="s">
        <v>346</v>
      </c>
    </row>
    <row r="3" spans="1:3">
      <c r="A3" s="3" t="s">
        <v>347</v>
      </c>
    </row>
    <row r="4" spans="1:3">
      <c r="A4" s="3" t="s">
        <v>348</v>
      </c>
      <c r="B4" s="8" t="n">
        <v>0.07199999999999999</v>
      </c>
    </row>
    <row r="5" spans="1:3">
      <c r="A5" s="3" t="s">
        <v>349</v>
      </c>
    </row>
    <row r="6" spans="1:3">
      <c r="A6" s="3" t="s">
        <v>348</v>
      </c>
      <c r="B6" s="9" t="n">
        <v>0.06</v>
      </c>
    </row>
    <row r="7" spans="1:3">
      <c r="A7" s="3" t="s">
        <v>350</v>
      </c>
    </row>
    <row r="8" spans="1:3">
      <c r="A8" s="3" t="s">
        <v>351</v>
      </c>
      <c r="B8" s="3" t="s">
        <v>352</v>
      </c>
    </row>
    <row r="9" spans="1:3">
      <c r="A9" s="3" t="s">
        <v>353</v>
      </c>
      <c r="B9" s="3" t="s">
        <v>354</v>
      </c>
    </row>
    <row r="10" spans="1:3">
      <c r="A10" s="3" t="s">
        <v>355</v>
      </c>
      <c r="B10" s="7" t="n">
        <v>1326000</v>
      </c>
    </row>
    <row r="11" spans="1:3">
      <c r="A11" s="3" t="s">
        <v>356</v>
      </c>
    </row>
    <row r="12" spans="1:3">
      <c r="A12" s="3" t="s">
        <v>348</v>
      </c>
      <c r="C12" s="8" t="n">
        <v>0.07199999999999999</v>
      </c>
    </row>
    <row r="13" spans="1:3">
      <c r="A13" s="3" t="s">
        <v>357</v>
      </c>
    </row>
    <row r="14" spans="1:3">
      <c r="A14" s="3" t="s">
        <v>348</v>
      </c>
      <c r="C14" s="9" t="n">
        <v>0.06</v>
      </c>
    </row>
    <row r="15" spans="1:3">
      <c r="A15" s="3" t="s">
        <v>358</v>
      </c>
    </row>
    <row r="16" spans="1:3">
      <c r="A16" s="3" t="s">
        <v>351</v>
      </c>
      <c r="C16" s="3" t="s">
        <v>359</v>
      </c>
    </row>
    <row r="17" spans="1:3">
      <c r="A17" s="3" t="s">
        <v>353</v>
      </c>
      <c r="C17" s="3" t="s">
        <v>360</v>
      </c>
    </row>
    <row r="18" spans="1:3">
      <c r="A18" s="3" t="s">
        <v>355</v>
      </c>
      <c r="C18" s="7" t="n">
        <v>131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361</v>
      </c>
      <c r="B1" s="2" t="s">
        <v>72</v>
      </c>
      <c r="C1" s="2" t="s">
        <v>1</v>
      </c>
    </row>
    <row r="2" spans="1:3">
      <c r="B2" s="2" t="s">
        <v>362</v>
      </c>
      <c r="C2" s="2" t="s">
        <v>362</v>
      </c>
    </row>
    <row r="3" spans="1:3">
      <c r="A3" s="3" t="s">
        <v>363</v>
      </c>
    </row>
    <row r="4" spans="1:3">
      <c r="A4" s="3" t="s">
        <v>364</v>
      </c>
      <c r="C4" s="7" t="n">
        <v>500000</v>
      </c>
    </row>
    <row r="5" spans="1:3">
      <c r="A5" s="3" t="s">
        <v>365</v>
      </c>
      <c r="B5" s="6" t="n">
        <v>5400</v>
      </c>
      <c r="C5" s="6" t="n">
        <v>8800</v>
      </c>
    </row>
    <row r="6" spans="1:3">
      <c r="A6" s="3" t="s">
        <v>366</v>
      </c>
      <c r="B6" s="7" t="n">
        <v>101000</v>
      </c>
      <c r="C6" s="7" t="n">
        <v>170000</v>
      </c>
    </row>
    <row r="7" spans="1:3">
      <c r="A7" s="3" t="s">
        <v>367</v>
      </c>
      <c r="B7" s="7" t="n">
        <v>6300000</v>
      </c>
      <c r="C7" s="7" t="n">
        <v>6300000</v>
      </c>
    </row>
    <row r="8" spans="1:3">
      <c r="A8" s="3" t="s">
        <v>368</v>
      </c>
      <c r="C8" s="3" t="s">
        <v>369</v>
      </c>
    </row>
    <row r="9" spans="1:3">
      <c r="A9" s="3" t="s">
        <v>370</v>
      </c>
    </row>
    <row r="10" spans="1:3">
      <c r="A10" s="3" t="s">
        <v>365</v>
      </c>
      <c r="B10" s="6" t="n">
        <v>56700</v>
      </c>
      <c r="C10" s="6" t="n">
        <v>72500</v>
      </c>
    </row>
    <row r="11" spans="1:3">
      <c r="A11" s="3" t="s">
        <v>366</v>
      </c>
      <c r="B11" s="7" t="n">
        <v>1100000</v>
      </c>
      <c r="C11" s="7" t="n">
        <v>1400000</v>
      </c>
    </row>
    <row r="12" spans="1:3">
      <c r="A12" s="3" t="s">
        <v>367</v>
      </c>
      <c r="B12" s="7" t="n">
        <v>11400000</v>
      </c>
      <c r="C12" s="7" t="n">
        <v>11400000</v>
      </c>
    </row>
    <row r="13" spans="1:3">
      <c r="A13" s="3" t="s">
        <v>368</v>
      </c>
      <c r="C13" s="3"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3</v>
      </c>
    </row>
    <row r="3" spans="1:3">
      <c r="A3" s="4" t="s">
        <v>103</v>
      </c>
    </row>
    <row r="4" spans="1:3">
      <c r="A4" s="3" t="s">
        <v>75</v>
      </c>
      <c r="B4" s="7" t="n">
        <v>-2142</v>
      </c>
      <c r="C4" s="7" t="n">
        <v>2180</v>
      </c>
    </row>
    <row r="5" spans="1:3">
      <c r="A5" s="4" t="s">
        <v>104</v>
      </c>
    </row>
    <row r="6" spans="1:3">
      <c r="A6" s="3" t="s">
        <v>105</v>
      </c>
      <c r="B6" s="6" t="n">
        <v>3003</v>
      </c>
      <c r="C6" s="6" t="n">
        <v>2887</v>
      </c>
    </row>
    <row r="7" spans="1:3">
      <c r="A7" s="3" t="s">
        <v>106</v>
      </c>
      <c r="B7" s="3" t="s">
        <v>53</v>
      </c>
      <c r="C7" s="6" t="n">
        <v>432</v>
      </c>
    </row>
    <row r="8" spans="1:3">
      <c r="A8" s="3" t="s">
        <v>107</v>
      </c>
      <c r="B8" s="6" t="n">
        <v>3972</v>
      </c>
      <c r="C8" s="6" t="n">
        <v>3737</v>
      </c>
    </row>
    <row r="9" spans="1:3">
      <c r="A9" s="3" t="s">
        <v>108</v>
      </c>
      <c r="B9" s="6" t="n">
        <v>212</v>
      </c>
      <c r="C9" s="6" t="n">
        <v>-351</v>
      </c>
    </row>
    <row r="10" spans="1:3">
      <c r="A10" s="3" t="s">
        <v>109</v>
      </c>
      <c r="B10" s="6" t="n">
        <v>-254</v>
      </c>
      <c r="C10" s="6" t="n">
        <v>-1078</v>
      </c>
    </row>
    <row r="11" spans="1:3">
      <c r="A11" s="4" t="s">
        <v>110</v>
      </c>
    </row>
    <row r="12" spans="1:3">
      <c r="A12" s="3" t="s">
        <v>111</v>
      </c>
      <c r="B12" s="6" t="n">
        <v>20412</v>
      </c>
      <c r="C12" s="6" t="n">
        <v>31283</v>
      </c>
    </row>
    <row r="13" spans="1:3">
      <c r="A13" s="3" t="s">
        <v>112</v>
      </c>
      <c r="B13" s="6" t="n">
        <v>-2859</v>
      </c>
      <c r="C13" s="6" t="n">
        <v>748</v>
      </c>
    </row>
    <row r="14" spans="1:3">
      <c r="A14" s="3" t="s">
        <v>46</v>
      </c>
      <c r="B14" s="6" t="n">
        <v>-3518</v>
      </c>
      <c r="C14" s="6" t="n">
        <v>-4474</v>
      </c>
    </row>
    <row r="15" spans="1:3">
      <c r="A15" s="3" t="s">
        <v>47</v>
      </c>
      <c r="B15" s="6" t="n">
        <v>-13015</v>
      </c>
      <c r="C15" s="6" t="n">
        <v>-19184</v>
      </c>
    </row>
    <row r="16" spans="1:3">
      <c r="A16" s="3" t="s">
        <v>51</v>
      </c>
      <c r="B16" s="6" t="n">
        <v>-4045</v>
      </c>
      <c r="C16" s="6" t="n">
        <v>-7023</v>
      </c>
    </row>
    <row r="17" spans="1:3">
      <c r="A17" s="3" t="s">
        <v>113</v>
      </c>
      <c r="B17" s="6" t="n">
        <v>1766</v>
      </c>
      <c r="C17" s="6" t="n">
        <v>9157</v>
      </c>
    </row>
    <row r="18" spans="1:3">
      <c r="A18" s="4" t="s">
        <v>114</v>
      </c>
    </row>
    <row r="19" spans="1:3">
      <c r="A19" s="3" t="s">
        <v>115</v>
      </c>
      <c r="B19" s="6" t="n">
        <v>-1682</v>
      </c>
      <c r="C19" s="6" t="n">
        <v>-1653</v>
      </c>
    </row>
    <row r="20" spans="1:3">
      <c r="A20" s="3" t="s">
        <v>116</v>
      </c>
      <c r="B20" s="6" t="n">
        <v>-62</v>
      </c>
      <c r="C20" s="6" t="n">
        <v>-39</v>
      </c>
    </row>
    <row r="21" spans="1:3">
      <c r="A21" s="3" t="s">
        <v>117</v>
      </c>
      <c r="B21" s="6" t="n">
        <v>-1744</v>
      </c>
      <c r="C21" s="6" t="n">
        <v>-1692</v>
      </c>
    </row>
    <row r="22" spans="1:3">
      <c r="A22" s="4" t="s">
        <v>118</v>
      </c>
    </row>
    <row r="23" spans="1:3">
      <c r="A23" s="3" t="s">
        <v>119</v>
      </c>
      <c r="B23" s="6" t="n">
        <v>-233</v>
      </c>
      <c r="C23" s="6" t="n">
        <v>-204</v>
      </c>
    </row>
    <row r="24" spans="1:3">
      <c r="A24" s="3" t="s">
        <v>120</v>
      </c>
      <c r="B24" s="6" t="n">
        <v>-1584</v>
      </c>
      <c r="C24" s="6" t="n">
        <v>-2165</v>
      </c>
    </row>
    <row r="25" spans="1:3">
      <c r="A25" s="3" t="s">
        <v>121</v>
      </c>
      <c r="B25" s="3" t="s">
        <v>53</v>
      </c>
      <c r="C25" s="6" t="n">
        <v>-750</v>
      </c>
    </row>
    <row r="26" spans="1:3">
      <c r="A26" s="3" t="s">
        <v>109</v>
      </c>
      <c r="B26" s="6" t="n">
        <v>254</v>
      </c>
      <c r="C26" s="6" t="n">
        <v>1078</v>
      </c>
    </row>
    <row r="27" spans="1:3">
      <c r="A27" s="3" t="s">
        <v>122</v>
      </c>
      <c r="B27" s="3" t="s">
        <v>53</v>
      </c>
      <c r="C27" s="6" t="n">
        <v>8365</v>
      </c>
    </row>
    <row r="28" spans="1:3">
      <c r="A28" s="3" t="s">
        <v>123</v>
      </c>
      <c r="B28" s="6" t="n">
        <v>-2642</v>
      </c>
      <c r="C28" s="6" t="n">
        <v>-2609</v>
      </c>
    </row>
    <row r="29" spans="1:3">
      <c r="A29" s="3" t="s">
        <v>124</v>
      </c>
      <c r="B29" s="6" t="n">
        <v>-4205</v>
      </c>
      <c r="C29" s="6" t="n">
        <v>3715</v>
      </c>
    </row>
    <row r="30" spans="1:3">
      <c r="A30" s="3" t="s">
        <v>125</v>
      </c>
      <c r="B30" s="6" t="n">
        <v>1160</v>
      </c>
      <c r="C30" s="6" t="n">
        <v>-1621</v>
      </c>
    </row>
    <row r="31" spans="1:3">
      <c r="A31" s="3" t="s">
        <v>126</v>
      </c>
      <c r="B31" s="6" t="n">
        <v>-3023</v>
      </c>
      <c r="C31" s="6" t="n">
        <v>9559</v>
      </c>
    </row>
    <row r="32" spans="1:3">
      <c r="A32" s="3" t="s">
        <v>127</v>
      </c>
      <c r="B32" s="6" t="n">
        <v>137731</v>
      </c>
      <c r="C32" s="6" t="n">
        <v>120526</v>
      </c>
    </row>
    <row r="33" spans="1:3">
      <c r="A33" s="3" t="s">
        <v>128</v>
      </c>
      <c r="B33" s="7" t="n">
        <v>134708</v>
      </c>
      <c r="C33" s="7" t="n">
        <v>1300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72</v>
      </c>
      <c r="B1" s="2" t="s">
        <v>72</v>
      </c>
      <c r="D1" s="2" t="s">
        <v>1</v>
      </c>
    </row>
    <row r="2" spans="1:5">
      <c r="B2" s="2" t="s">
        <v>2</v>
      </c>
      <c r="C2" s="2" t="s">
        <v>73</v>
      </c>
      <c r="D2" s="2" t="s">
        <v>2</v>
      </c>
      <c r="E2" s="2" t="s">
        <v>73</v>
      </c>
    </row>
    <row r="3" spans="1:5">
      <c r="A3" s="3" t="s">
        <v>373</v>
      </c>
    </row>
    <row r="4" spans="1:5">
      <c r="A4" s="3" t="s">
        <v>374</v>
      </c>
      <c r="B4" s="7" t="n">
        <v>35</v>
      </c>
      <c r="C4" s="7" t="n">
        <v>22</v>
      </c>
      <c r="D4" s="7" t="n">
        <v>54</v>
      </c>
      <c r="E4" s="7" t="n">
        <v>34</v>
      </c>
    </row>
    <row r="5" spans="1:5">
      <c r="A5" s="3" t="s">
        <v>375</v>
      </c>
    </row>
    <row r="6" spans="1:5">
      <c r="A6" s="3" t="s">
        <v>374</v>
      </c>
      <c r="B6" s="6" t="n">
        <v>99</v>
      </c>
      <c r="C6" s="6" t="n">
        <v>87</v>
      </c>
      <c r="D6" s="6" t="n">
        <v>160</v>
      </c>
      <c r="E6" s="6" t="n">
        <v>133</v>
      </c>
    </row>
    <row r="7" spans="1:5">
      <c r="A7" s="3" t="s">
        <v>376</v>
      </c>
    </row>
    <row r="8" spans="1:5">
      <c r="A8" s="3" t="s">
        <v>374</v>
      </c>
      <c r="B8" s="6" t="n">
        <v>278</v>
      </c>
      <c r="C8" s="6" t="n">
        <v>234</v>
      </c>
      <c r="D8" s="6" t="n">
        <v>433</v>
      </c>
      <c r="E8" s="6" t="n">
        <v>353</v>
      </c>
    </row>
    <row r="9" spans="1:5">
      <c r="A9" s="3" t="s">
        <v>377</v>
      </c>
    </row>
    <row r="10" spans="1:5">
      <c r="A10" s="3" t="s">
        <v>374</v>
      </c>
      <c r="B10" s="6" t="n">
        <v>427</v>
      </c>
      <c r="C10" s="6" t="n">
        <v>429</v>
      </c>
      <c r="D10" s="6" t="n">
        <v>688</v>
      </c>
      <c r="E10" s="6" t="n">
        <v>690</v>
      </c>
    </row>
    <row r="11" spans="1:5">
      <c r="A11" s="3" t="s">
        <v>378</v>
      </c>
    </row>
    <row r="12" spans="1:5">
      <c r="A12" s="3" t="s">
        <v>374</v>
      </c>
      <c r="B12" s="6" t="n">
        <v>330</v>
      </c>
      <c r="C12" s="6" t="n">
        <v>290</v>
      </c>
      <c r="D12" s="6" t="n">
        <v>557</v>
      </c>
      <c r="E12" s="6" t="n">
        <v>438</v>
      </c>
    </row>
    <row r="13" spans="1:5">
      <c r="A13" s="3" t="s">
        <v>379</v>
      </c>
    </row>
    <row r="14" spans="1:5">
      <c r="A14" s="3" t="s">
        <v>374</v>
      </c>
      <c r="B14" s="6" t="n">
        <v>1249</v>
      </c>
      <c r="C14" s="6" t="n">
        <v>1369</v>
      </c>
      <c r="D14" s="6" t="n">
        <v>2080</v>
      </c>
      <c r="E14" s="6" t="n">
        <v>2089</v>
      </c>
    </row>
    <row r="15" spans="1:5">
      <c r="A15" s="3" t="s">
        <v>374</v>
      </c>
      <c r="B15" s="7" t="n">
        <v>2418</v>
      </c>
      <c r="C15" s="7" t="n">
        <v>2431</v>
      </c>
      <c r="D15" s="7" t="n">
        <v>3972</v>
      </c>
      <c r="E15" s="7" t="n">
        <v>37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380</v>
      </c>
      <c r="C1" s="2" t="s">
        <v>1</v>
      </c>
    </row>
    <row r="2" spans="1:4">
      <c r="C2" s="2" t="s">
        <v>2</v>
      </c>
      <c r="D2" s="2" t="s">
        <v>73</v>
      </c>
    </row>
    <row r="3" spans="1:4">
      <c r="A3" s="3" t="s">
        <v>381</v>
      </c>
      <c r="B3" s="3" t="s">
        <v>242</v>
      </c>
      <c r="C3" s="3" t="s">
        <v>382</v>
      </c>
      <c r="D3" s="3" t="s">
        <v>383</v>
      </c>
    </row>
    <row r="4" spans="1:4">
      <c r="A4" s="3" t="s">
        <v>384</v>
      </c>
      <c r="B4" s="3" t="s">
        <v>245</v>
      </c>
      <c r="C4" s="3" t="s">
        <v>385</v>
      </c>
      <c r="D4" s="3" t="s">
        <v>386</v>
      </c>
    </row>
    <row r="5" spans="1:4">
      <c r="A5" s="3" t="s">
        <v>387</v>
      </c>
      <c r="B5" s="3" t="s">
        <v>388</v>
      </c>
      <c r="C5" s="3" t="s">
        <v>334</v>
      </c>
      <c r="D5" s="3" t="s">
        <v>389</v>
      </c>
    </row>
    <row r="6" spans="1:4">
      <c r="A6" s="3" t="s">
        <v>390</v>
      </c>
      <c r="B6" s="3" t="s">
        <v>391</v>
      </c>
      <c r="C6" s="3" t="s">
        <v>392</v>
      </c>
      <c r="D6" s="3" t="s">
        <v>393</v>
      </c>
    </row>
    <row r="7" spans="1:4">
      <c r="A7" t="n"/>
    </row>
    <row r="8" spans="1:4">
      <c r="A8" s="3" t="s">
        <v>242</v>
      </c>
      <c r="B8" s="3" t="s">
        <v>394</v>
      </c>
    </row>
    <row r="9" spans="1:4">
      <c r="A9" s="3" t="s">
        <v>245</v>
      </c>
      <c r="B9" s="3" t="s">
        <v>395</v>
      </c>
    </row>
    <row r="10" spans="1:4">
      <c r="A10" s="3" t="s">
        <v>388</v>
      </c>
      <c r="B10" s="3" t="s">
        <v>396</v>
      </c>
    </row>
    <row r="11" spans="1:4">
      <c r="A11" s="3" t="s">
        <v>391</v>
      </c>
      <c r="B11" s="3" t="s">
        <v>397</v>
      </c>
    </row>
  </sheetData>
  <mergeCells count="7">
    <mergeCell ref="A1:B2"/>
    <mergeCell ref="C1:D1"/>
    <mergeCell ref="A7:C7"/>
    <mergeCell ref="B8:C8"/>
    <mergeCell ref="B9:C9"/>
    <mergeCell ref="B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98</v>
      </c>
      <c r="B1" s="2" t="s">
        <v>1</v>
      </c>
    </row>
    <row r="2" spans="1:3">
      <c r="B2" s="2" t="s">
        <v>399</v>
      </c>
    </row>
    <row r="3" spans="1:3">
      <c r="A3" s="3" t="s">
        <v>400</v>
      </c>
      <c r="B3" s="6" t="n">
        <v>2596</v>
      </c>
    </row>
    <row r="4" spans="1:3">
      <c r="A4" s="3" t="s">
        <v>401</v>
      </c>
      <c r="B4" s="9" t="n">
        <v>14.74</v>
      </c>
    </row>
    <row r="5" spans="1:3">
      <c r="A5" s="3" t="s">
        <v>402</v>
      </c>
      <c r="B5" s="6" t="n">
        <v>380</v>
      </c>
    </row>
    <row r="6" spans="1:3">
      <c r="A6" s="3" t="s">
        <v>403</v>
      </c>
      <c r="B6" s="9" t="n">
        <v>18.64</v>
      </c>
    </row>
    <row r="7" spans="1:3">
      <c r="A7" s="3" t="s">
        <v>404</v>
      </c>
      <c r="B7" s="6" t="n">
        <v>-60</v>
      </c>
    </row>
    <row r="8" spans="1:3">
      <c r="A8" s="3" t="s">
        <v>405</v>
      </c>
      <c r="B8" s="9" t="n">
        <v>10.6</v>
      </c>
    </row>
    <row r="9" spans="1:3">
      <c r="A9" s="3" t="s">
        <v>406</v>
      </c>
      <c r="B9" s="6" t="n">
        <v>-17</v>
      </c>
    </row>
    <row r="10" spans="1:3">
      <c r="A10" s="3" t="s">
        <v>407</v>
      </c>
      <c r="B10" s="9" t="n">
        <v>12.58</v>
      </c>
    </row>
    <row r="11" spans="1:3">
      <c r="A11" s="3" t="s">
        <v>408</v>
      </c>
      <c r="B11" s="6" t="n">
        <v>-6</v>
      </c>
    </row>
    <row r="12" spans="1:3">
      <c r="A12" s="3" t="s">
        <v>409</v>
      </c>
      <c r="B12" s="9" t="n">
        <v>12.16</v>
      </c>
    </row>
    <row r="13" spans="1:3">
      <c r="A13" s="3" t="s">
        <v>400</v>
      </c>
      <c r="B13" s="6" t="n">
        <v>2893</v>
      </c>
    </row>
    <row r="14" spans="1:3">
      <c r="A14" s="3" t="s">
        <v>401</v>
      </c>
      <c r="B14" s="9" t="n">
        <v>15.36</v>
      </c>
    </row>
    <row r="15" spans="1:3">
      <c r="A15" s="3" t="s">
        <v>410</v>
      </c>
      <c r="B15" s="3" t="s">
        <v>411</v>
      </c>
    </row>
    <row r="16" spans="1:3">
      <c r="A16" s="3" t="s">
        <v>412</v>
      </c>
      <c r="B16" s="7" t="n">
        <v>13510</v>
      </c>
    </row>
    <row r="17" spans="1:3">
      <c r="A17" s="3" t="s">
        <v>413</v>
      </c>
      <c r="B17" s="6" t="n">
        <v>2891</v>
      </c>
      <c r="C17" s="3" t="s">
        <v>242</v>
      </c>
    </row>
    <row r="18" spans="1:3">
      <c r="A18" s="3" t="s">
        <v>414</v>
      </c>
      <c r="B18" s="9" t="n">
        <v>15.36</v>
      </c>
      <c r="C18" s="3" t="s">
        <v>242</v>
      </c>
    </row>
    <row r="19" spans="1:3">
      <c r="A19" s="3" t="s">
        <v>415</v>
      </c>
      <c r="B19" s="3" t="s">
        <v>411</v>
      </c>
      <c r="C19" s="3" t="s">
        <v>242</v>
      </c>
    </row>
    <row r="20" spans="1:3">
      <c r="A20" s="3" t="s">
        <v>416</v>
      </c>
      <c r="B20" s="7" t="n">
        <v>13495</v>
      </c>
      <c r="C20" s="3" t="s">
        <v>242</v>
      </c>
    </row>
    <row r="21" spans="1:3">
      <c r="A21" s="3" t="s">
        <v>417</v>
      </c>
      <c r="B21" s="6" t="n">
        <v>1896</v>
      </c>
    </row>
    <row r="22" spans="1:3">
      <c r="A22" s="3" t="s">
        <v>418</v>
      </c>
      <c r="B22" s="9" t="n">
        <v>12.83</v>
      </c>
    </row>
    <row r="23" spans="1:3">
      <c r="A23" s="3" t="s">
        <v>419</v>
      </c>
      <c r="B23" s="3" t="s">
        <v>420</v>
      </c>
    </row>
    <row r="24" spans="1:3">
      <c r="A24" s="3" t="s">
        <v>421</v>
      </c>
      <c r="B24" s="7" t="n">
        <v>12427</v>
      </c>
    </row>
    <row r="25" spans="1:3">
      <c r="A25" t="n"/>
    </row>
    <row r="26" spans="1:3">
      <c r="A26" s="3" t="s">
        <v>242</v>
      </c>
      <c r="B26" s="3" t="s">
        <v>422</v>
      </c>
    </row>
  </sheetData>
  <mergeCells count="5">
    <mergeCell ref="A1:A2"/>
    <mergeCell ref="B1:C1"/>
    <mergeCell ref="B2:C2"/>
    <mergeCell ref="A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23</v>
      </c>
      <c r="B1" s="2" t="s">
        <v>1</v>
      </c>
    </row>
    <row r="2" spans="1:3">
      <c r="B2" s="2" t="s">
        <v>424</v>
      </c>
    </row>
    <row r="3" spans="1:3">
      <c r="A3" s="3" t="s">
        <v>425</v>
      </c>
      <c r="B3" s="6" t="n">
        <v>617</v>
      </c>
    </row>
    <row r="4" spans="1:3">
      <c r="A4" s="3" t="s">
        <v>426</v>
      </c>
      <c r="B4" s="9" t="n">
        <v>20.91</v>
      </c>
    </row>
    <row r="5" spans="1:3">
      <c r="A5" s="3" t="s">
        <v>402</v>
      </c>
      <c r="B5" s="6" t="n">
        <v>299</v>
      </c>
    </row>
    <row r="6" spans="1:3">
      <c r="A6" s="3" t="s">
        <v>403</v>
      </c>
      <c r="B6" s="9" t="n">
        <v>18.45</v>
      </c>
    </row>
    <row r="7" spans="1:3">
      <c r="A7" s="3" t="s">
        <v>427</v>
      </c>
      <c r="B7" s="6" t="n">
        <v>-250</v>
      </c>
      <c r="C7" s="3" t="s">
        <v>242</v>
      </c>
    </row>
    <row r="8" spans="1:3">
      <c r="A8" s="3" t="s">
        <v>428</v>
      </c>
      <c r="B8" s="9" t="n">
        <v>18.98</v>
      </c>
      <c r="C8" s="3" t="s">
        <v>242</v>
      </c>
    </row>
    <row r="9" spans="1:3">
      <c r="A9" s="3" t="s">
        <v>408</v>
      </c>
      <c r="B9" s="6" t="n">
        <v>-18</v>
      </c>
    </row>
    <row r="10" spans="1:3">
      <c r="A10" s="3" t="s">
        <v>409</v>
      </c>
      <c r="B10" s="9" t="n">
        <v>21.09</v>
      </c>
    </row>
    <row r="11" spans="1:3">
      <c r="A11" s="3" t="s">
        <v>425</v>
      </c>
      <c r="B11" s="6" t="n">
        <v>648</v>
      </c>
    </row>
    <row r="12" spans="1:3">
      <c r="A12" s="3" t="s">
        <v>426</v>
      </c>
      <c r="B12" s="9" t="n">
        <v>20.51</v>
      </c>
    </row>
    <row r="13" spans="1:3">
      <c r="A13" t="n"/>
    </row>
    <row r="14" spans="1:3">
      <c r="A14" s="3" t="s">
        <v>242</v>
      </c>
      <c r="B14" s="3" t="s">
        <v>429</v>
      </c>
    </row>
  </sheetData>
  <mergeCells count="5">
    <mergeCell ref="A1:A2"/>
    <mergeCell ref="B1:C1"/>
    <mergeCell ref="B2:C2"/>
    <mergeCell ref="A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30</v>
      </c>
      <c r="B1" s="2" t="s">
        <v>2</v>
      </c>
      <c r="C1" s="2" t="s">
        <v>32</v>
      </c>
    </row>
    <row r="2" spans="1:3">
      <c r="A2" s="3" t="s">
        <v>431</v>
      </c>
    </row>
    <row r="3" spans="1:3">
      <c r="A3" s="3" t="s">
        <v>47</v>
      </c>
      <c r="B3" s="7" t="n">
        <v>64972</v>
      </c>
      <c r="C3" s="7" t="n">
        <v>79533</v>
      </c>
    </row>
    <row r="4" spans="1:3">
      <c r="A4" s="3" t="s">
        <v>432</v>
      </c>
    </row>
    <row r="5" spans="1:3">
      <c r="A5" s="3" t="s">
        <v>47</v>
      </c>
      <c r="B5" s="6" t="n">
        <v>17178</v>
      </c>
      <c r="C5" s="6" t="n">
        <v>14194</v>
      </c>
    </row>
    <row r="6" spans="1:3">
      <c r="A6" s="3" t="s">
        <v>433</v>
      </c>
    </row>
    <row r="7" spans="1:3">
      <c r="A7" s="3" t="s">
        <v>47</v>
      </c>
      <c r="B7" s="6" t="n">
        <v>1827</v>
      </c>
      <c r="C7" s="6" t="n">
        <v>2332</v>
      </c>
    </row>
    <row r="8" spans="1:3">
      <c r="A8" s="3" t="s">
        <v>434</v>
      </c>
    </row>
    <row r="9" spans="1:3">
      <c r="A9" s="3" t="s">
        <v>47</v>
      </c>
      <c r="B9" s="6" t="n">
        <v>1218</v>
      </c>
      <c r="C9" s="6" t="n">
        <v>1549</v>
      </c>
    </row>
    <row r="10" spans="1:3">
      <c r="A10" s="3" t="s">
        <v>435</v>
      </c>
    </row>
    <row r="11" spans="1:3">
      <c r="A11" s="3" t="s">
        <v>47</v>
      </c>
      <c r="B11" s="6" t="n">
        <v>73</v>
      </c>
      <c r="C11" s="6" t="n">
        <v>303</v>
      </c>
    </row>
    <row r="12" spans="1:3">
      <c r="A12" s="3" t="s">
        <v>47</v>
      </c>
      <c r="B12" s="6" t="n">
        <v>85268</v>
      </c>
      <c r="C12" s="6" t="n">
        <v>97911</v>
      </c>
    </row>
    <row r="13" spans="1:3">
      <c r="A13" s="3" t="s">
        <v>436</v>
      </c>
      <c r="B13" s="6" t="n">
        <v>1994</v>
      </c>
      <c r="C13" s="6" t="n">
        <v>1690</v>
      </c>
    </row>
    <row r="14" spans="1:3">
      <c r="A14" s="3" t="s">
        <v>437</v>
      </c>
      <c r="B14" s="7" t="n">
        <v>87262</v>
      </c>
      <c r="C14" s="7" t="n">
        <v>996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438</v>
      </c>
      <c r="B1" s="2" t="s">
        <v>72</v>
      </c>
      <c r="D1" s="2" t="s">
        <v>1</v>
      </c>
    </row>
    <row r="2" spans="1:5">
      <c r="B2" s="2" t="s">
        <v>2</v>
      </c>
      <c r="C2" s="2" t="s">
        <v>73</v>
      </c>
      <c r="D2" s="2" t="s">
        <v>2</v>
      </c>
      <c r="E2" s="2" t="s">
        <v>73</v>
      </c>
    </row>
    <row r="3" spans="1:5">
      <c r="A3" s="3" t="s">
        <v>439</v>
      </c>
      <c r="D3" s="6" t="n">
        <v>4</v>
      </c>
    </row>
    <row r="4" spans="1:5">
      <c r="A4" s="3" t="s">
        <v>440</v>
      </c>
      <c r="D4" s="6" t="n">
        <v>1</v>
      </c>
    </row>
    <row r="5" spans="1:5">
      <c r="A5" s="3" t="s">
        <v>441</v>
      </c>
      <c r="B5" s="3" t="s">
        <v>442</v>
      </c>
      <c r="C5" s="3" t="s">
        <v>442</v>
      </c>
      <c r="D5" s="3" t="s">
        <v>442</v>
      </c>
      <c r="E5" s="3" t="s">
        <v>44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s>
  <sheetData>
    <row r="1" spans="1:6">
      <c r="A1" s="1" t="s">
        <v>443</v>
      </c>
      <c r="C1" s="2" t="s">
        <v>72</v>
      </c>
      <c r="E1" s="2" t="s">
        <v>1</v>
      </c>
    </row>
    <row r="2" spans="1:6">
      <c r="C2" s="2" t="s">
        <v>2</v>
      </c>
      <c r="D2" s="2" t="s">
        <v>73</v>
      </c>
      <c r="E2" s="2" t="s">
        <v>2</v>
      </c>
      <c r="F2" s="2" t="s">
        <v>73</v>
      </c>
    </row>
    <row r="3" spans="1:6">
      <c r="A3" s="3" t="s">
        <v>444</v>
      </c>
    </row>
    <row r="4" spans="1:6">
      <c r="A4" s="3" t="s">
        <v>445</v>
      </c>
      <c r="B4" s="3" t="s">
        <v>242</v>
      </c>
      <c r="C4" s="7" t="n">
        <v>32815</v>
      </c>
      <c r="D4" s="7" t="n">
        <v>33529</v>
      </c>
      <c r="E4" s="7" t="n">
        <v>62334</v>
      </c>
      <c r="F4" s="7" t="n">
        <v>63751</v>
      </c>
    </row>
    <row r="5" spans="1:6">
      <c r="A5" s="3" t="s">
        <v>446</v>
      </c>
    </row>
    <row r="6" spans="1:6">
      <c r="A6" s="3" t="s">
        <v>445</v>
      </c>
      <c r="C6" s="6" t="n">
        <v>19835</v>
      </c>
      <c r="D6" s="6" t="n">
        <v>21552</v>
      </c>
      <c r="E6" s="6" t="n">
        <v>39627</v>
      </c>
      <c r="F6" s="6" t="n">
        <v>43354</v>
      </c>
    </row>
    <row r="7" spans="1:6">
      <c r="A7" s="3" t="s">
        <v>447</v>
      </c>
    </row>
    <row r="8" spans="1:6">
      <c r="A8" s="3" t="s">
        <v>445</v>
      </c>
      <c r="C8" s="6" t="n">
        <v>12137</v>
      </c>
      <c r="D8" s="6" t="n">
        <v>11597</v>
      </c>
      <c r="E8" s="6" t="n">
        <v>23817</v>
      </c>
      <c r="F8" s="6" t="n">
        <v>23322</v>
      </c>
    </row>
    <row r="9" spans="1:6">
      <c r="A9" s="3" t="s">
        <v>448</v>
      </c>
    </row>
    <row r="10" spans="1:6">
      <c r="A10" s="3" t="s">
        <v>445</v>
      </c>
      <c r="C10" s="6" t="n">
        <v>4991</v>
      </c>
      <c r="D10" s="6" t="n">
        <v>4613</v>
      </c>
      <c r="E10" s="6" t="n">
        <v>9397</v>
      </c>
      <c r="F10" s="6" t="n">
        <v>10129</v>
      </c>
    </row>
    <row r="11" spans="1:6">
      <c r="A11" s="3" t="s">
        <v>449</v>
      </c>
    </row>
    <row r="12" spans="1:6">
      <c r="A12" s="3" t="s">
        <v>445</v>
      </c>
      <c r="C12" s="6" t="n">
        <v>69778</v>
      </c>
      <c r="D12" s="6" t="n">
        <v>71291</v>
      </c>
      <c r="E12" s="6" t="n">
        <v>135175</v>
      </c>
      <c r="F12" s="6" t="n">
        <v>140556</v>
      </c>
    </row>
    <row r="13" spans="1:6">
      <c r="A13" s="3" t="s">
        <v>445</v>
      </c>
      <c r="C13" s="7" t="n">
        <v>69778</v>
      </c>
      <c r="D13" s="7" t="n">
        <v>71291</v>
      </c>
      <c r="E13" s="7" t="n">
        <v>135175</v>
      </c>
      <c r="F13" s="7" t="n">
        <v>140556</v>
      </c>
    </row>
    <row r="14" spans="1:6">
      <c r="A14" t="n"/>
    </row>
    <row r="15" spans="1:6">
      <c r="A15" s="3" t="s">
        <v>242</v>
      </c>
      <c r="B15" s="3" t="s">
        <v>450</v>
      </c>
    </row>
  </sheetData>
  <mergeCells count="5">
    <mergeCell ref="A1:B2"/>
    <mergeCell ref="C1:D1"/>
    <mergeCell ref="E1:F1"/>
    <mergeCell ref="A14:E14"/>
    <mergeCell ref="B15:E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29</v>
      </c>
      <c r="B1" s="2" t="s">
        <v>1</v>
      </c>
    </row>
    <row r="2" spans="1:2">
      <c r="B2" s="2" t="s">
        <v>2</v>
      </c>
    </row>
    <row r="3" spans="1:2">
      <c r="A3" s="4" t="s">
        <v>130</v>
      </c>
    </row>
    <row r="4" spans="1:2">
      <c r="A4" s="3" t="s">
        <v>131</v>
      </c>
      <c r="B4" s="3"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3</v>
      </c>
      <c r="B1" s="2" t="s">
        <v>1</v>
      </c>
    </row>
    <row r="2" spans="1:2">
      <c r="B2" s="2" t="s">
        <v>2</v>
      </c>
    </row>
    <row r="3" spans="1:2">
      <c r="A3" s="4" t="s">
        <v>130</v>
      </c>
    </row>
    <row r="4" spans="1:2">
      <c r="A4" s="3" t="s">
        <v>134</v>
      </c>
      <c r="B4" s="3"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36</v>
      </c>
      <c r="B1" s="2" t="s">
        <v>1</v>
      </c>
    </row>
    <row r="2" spans="1:2">
      <c r="B2" s="2" t="s">
        <v>2</v>
      </c>
    </row>
    <row r="3" spans="1:2">
      <c r="A3" s="4" t="s">
        <v>130</v>
      </c>
    </row>
    <row r="4" spans="1:2">
      <c r="A4" s="3" t="s">
        <v>137</v>
      </c>
      <c r="B4" s="3"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9</v>
      </c>
      <c r="B1" s="2" t="s">
        <v>1</v>
      </c>
    </row>
    <row r="2" spans="1:2">
      <c r="B2" s="2" t="s">
        <v>2</v>
      </c>
    </row>
    <row r="3" spans="1:2">
      <c r="A3" s="4" t="s">
        <v>130</v>
      </c>
    </row>
    <row r="4" spans="1:2">
      <c r="A4" s="3" t="s">
        <v>140</v>
      </c>
      <c r="B4" s="3"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Note 1 - Basis of Presentation </vt:lpstr>
      <vt:lpstr>Note 2 - Computation of Net (Lo</vt:lpstr>
      <vt:lpstr>Note 3 - Fair Value Measurement</vt:lpstr>
      <vt:lpstr>Note 4 - Capitalized Software C</vt:lpstr>
      <vt:lpstr>Note 5 - Goodwill and Intangibl</vt:lpstr>
      <vt:lpstr>Note 6 - Debt</vt:lpstr>
      <vt:lpstr>Note 7 - Accumulated Other Comp</vt:lpstr>
      <vt:lpstr>Note 8 - Income Taxes</vt:lpstr>
      <vt:lpstr>Note 9 - Stockholders' Equity</vt:lpstr>
      <vt:lpstr>Note 10 - Stock-based Compensat</vt:lpstr>
      <vt:lpstr>Note 11 - Deferred Revenues</vt:lpstr>
      <vt:lpstr>Note 12 - Commitments and Conti</vt:lpstr>
      <vt:lpstr>Note 13 - Business Segment Info</vt:lpstr>
      <vt:lpstr>Significant Accounting Policies</vt:lpstr>
      <vt:lpstr>Note 2 - Computation of Net (20</vt:lpstr>
      <vt:lpstr>Note 3 - Fair Value Measureme21</vt:lpstr>
      <vt:lpstr>Note 4 - Capitalized Software22</vt:lpstr>
      <vt:lpstr>Note 5 - Goodwill and Intangi23</vt:lpstr>
      <vt:lpstr>Note 6 - Debt (Tables)</vt:lpstr>
      <vt:lpstr>Note 7 - Accumulated Other Co25</vt:lpstr>
      <vt:lpstr>Note 9 - Stockholders' Equity (</vt:lpstr>
      <vt:lpstr>Note 10 - Stock-based Compens27</vt:lpstr>
      <vt:lpstr>Note 11 - Deferred Revenues (Ta</vt:lpstr>
      <vt:lpstr>Note 13 - Business Segment In29</vt:lpstr>
      <vt:lpstr>Note 2 - Computation of Basic a</vt:lpstr>
      <vt:lpstr>Note 2 - Anti-dilutive Shares (</vt:lpstr>
      <vt:lpstr>Note 3 - Fair Value Measureme32</vt:lpstr>
      <vt:lpstr>Note 3 - Financial Assets and L</vt:lpstr>
      <vt:lpstr>Note 3 - Fair Values of the Der</vt:lpstr>
      <vt:lpstr>Note 4 - Capitalized Software35</vt:lpstr>
      <vt:lpstr>Note 4 - Capitalized Software36</vt:lpstr>
      <vt:lpstr>Note 4 - Estimated Amortization</vt:lpstr>
      <vt:lpstr>Note 5 - Goodwill and Intangi38</vt:lpstr>
      <vt:lpstr>Note 5 - Goodwill (Details)</vt:lpstr>
      <vt:lpstr>Note 5 - Intangible Assets (Det</vt:lpstr>
      <vt:lpstr>Note 5 - Estimated Amortization</vt:lpstr>
      <vt:lpstr>Note 6 - Debt (Details Textual)</vt:lpstr>
      <vt:lpstr>Note 6 - Summary of Debt (Detai</vt:lpstr>
      <vt:lpstr>Note 7 - Accumulated Other Co44</vt:lpstr>
      <vt:lpstr>Note 7 - Components of Accumula</vt:lpstr>
      <vt:lpstr>Note 8 - Income Taxes (Details </vt:lpstr>
      <vt:lpstr>Note 9 - Stockholders' Equity47</vt:lpstr>
      <vt:lpstr>Note 9 - Dividends (Details)</vt:lpstr>
      <vt:lpstr>Note 10 - Stock-based Compens49</vt:lpstr>
      <vt:lpstr>Note 10 - Stock-based Compens50</vt:lpstr>
      <vt:lpstr>Note 10 - Weighted Average Assu</vt:lpstr>
      <vt:lpstr>Note 10 - SARs Activity (Detail</vt:lpstr>
      <vt:lpstr>Note 10 - RSUs Activity (Detail</vt:lpstr>
      <vt:lpstr>Note 11 - Summary of Deferred R</vt:lpstr>
      <vt:lpstr>Note 13 - Business Segment In55</vt:lpstr>
      <vt:lpstr>Note 13 - Revenue by Region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20:09:49Z</dcterms:created>
  <dcterms:modified xmlns:dcterms="http://purl.org/dc/terms/" xmlns:xsi="http://www.w3.org/2001/XMLSchema-instance" xsi:type="dcterms:W3CDTF">2016-09-07T20:09:49Z</dcterms:modified>
  <dc:title xmlns:dc="http://purl.org/dc/elements/1.1/">Untitled</dc:title>
  <dc:description xmlns:dc="http://purl.org/dc/elements/1.1/"/>
  <dc:subject xmlns:dc="http://purl.org/dc/elements/1.1/"/>
  <cp:keywords/>
  <cp:category/>
</cp:coreProperties>
</file>